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Revenue Sharing, Note Purchase " sheetId="9" r:id="rId9"/>
    <s:sheet name="Series C Redeemable Convertible" sheetId="10" r:id="rId10"/>
    <s:sheet name="Series D Redeemable Convertible" sheetId="11" r:id="rId11"/>
    <s:sheet name="Commitments and Contingencies" sheetId="12" r:id="rId12"/>
    <s:sheet name="Stock Plans and Stock Based Com" sheetId="13" r:id="rId13"/>
    <s:sheet name="Segment Information" sheetId="14" r:id="rId14"/>
    <s:sheet name="Sale of Andrea Anti-Noise Produ" sheetId="15" r:id="rId15"/>
    <s:sheet name="Summary of Significant Accoun16" sheetId="16" r:id="rId16"/>
    <s:sheet name="Summary of Significant Accoun17" sheetId="17" r:id="rId17"/>
    <s:sheet name="Revenue Sharing, Note Purchas18" sheetId="18" r:id="rId18"/>
    <s:sheet name="Commitments and Contingencies (" sheetId="19" r:id="rId19"/>
    <s:sheet name="Stock Plans and Stock Based C20" sheetId="20" r:id="rId20"/>
    <s:sheet name="Segment Information (Tables)" sheetId="21" r:id="rId21"/>
    <s:sheet name="Sale of Andrea Anti-Noise Pro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Revenue Sharing, Note Purchas27" sheetId="27" r:id="rId27"/>
    <s:sheet name="Revenue Sharing, Note Purchas28" sheetId="28" r:id="rId28"/>
    <s:sheet name="Revenue Sharing, Note Purchas29" sheetId="29" r:id="rId29"/>
    <s:sheet name="Series C Redeemable Convertib30" sheetId="30" r:id="rId30"/>
    <s:sheet name="Series D Redeemable Convertib31" sheetId="31" r:id="rId31"/>
    <s:sheet name="Commitments and Contingencies32" sheetId="32" r:id="rId32"/>
    <s:sheet name="Commitments and Contingencies33" sheetId="33" r:id="rId33"/>
    <s:sheet name="Stock Plans and Stock Based C34" sheetId="34" r:id="rId34"/>
    <s:sheet name="Stock Plans and Stock Based C35" sheetId="35" r:id="rId35"/>
    <s:sheet name="Stock Plans and Stock Based C36" sheetId="36" r:id="rId36"/>
    <s:sheet name="Segment Information (Details)" sheetId="37" r:id="rId37"/>
    <s:sheet name="Segment Information (Details 1)" sheetId="38" r:id="rId38"/>
    <s:sheet name="Segment Information (Details Te" sheetId="39" r:id="rId39"/>
    <s:sheet name="Sale of Andrea Anti-Noise Pro40" sheetId="40" r:id="rId40"/>
    <s:sheet name="Sale of Andrea Anti-Noise Pro41" sheetId="41" r:id="rId41"/>
  </s:sheets>
  <s:definedNames/>
  <s:calcPr calcId="124519" calcMode="auto" fullCalcOnLoad="1"/>
</s:workbook>
</file>

<file path=xl/sharedStrings.xml><?xml version="1.0" encoding="utf-8"?>
<sst xmlns="http://schemas.openxmlformats.org/spreadsheetml/2006/main" uniqueCount="489">
  <si>
    <t>Document and Entity Information - shares</t>
  </si>
  <si>
    <t>6 Months Ended</t>
  </si>
  <si>
    <t>Jun. 30, 2016</t>
  </si>
  <si>
    <t>Aug. 11, 2016</t>
  </si>
  <si>
    <t>Document and Entity Information [Abstract]</t>
  </si>
  <si>
    <t>Entity Registrant Name</t>
  </si>
  <si>
    <t>ANDREA ELECTRONICS CORP</t>
  </si>
  <si>
    <t>Entity Central Index Key</t>
  </si>
  <si>
    <t>Amendment Flag</t>
  </si>
  <si>
    <t>false</t>
  </si>
  <si>
    <t>Current Fiscal Year End Date</t>
  </si>
  <si>
    <t>--12-31</t>
  </si>
  <si>
    <t>Document Type</t>
  </si>
  <si>
    <t>10-Q</t>
  </si>
  <si>
    <t>Document Period End Date</t>
  </si>
  <si>
    <t>Jun. 30,
		2016</t>
  </si>
  <si>
    <t>Document Fiscal Period Focus</t>
  </si>
  <si>
    <t>Q2</t>
  </si>
  <si>
    <t>Document Fiscal Year Focus</t>
  </si>
  <si>
    <t>Entity Filer Category</t>
  </si>
  <si>
    <t>Smaller Reporting Company</t>
  </si>
  <si>
    <t>Entity Common Stock, Shares Outstanding</t>
  </si>
  <si>
    <t>Condensed Consolidated Balance Sheets - USD ($)</t>
  </si>
  <si>
    <t>Dec. 31, 2015</t>
  </si>
  <si>
    <t>Current assets:</t>
  </si>
  <si>
    <t>Cash</t>
  </si>
  <si>
    <t>Accounts receivable, net of allowance for doubtful accounts of $5,415</t>
  </si>
  <si>
    <t>Inventories, net</t>
  </si>
  <si>
    <t>Prepaid expenses and other current assets</t>
  </si>
  <si>
    <t>Current portion of note receivable</t>
  </si>
  <si>
    <t>Assets from discontinued operations</t>
  </si>
  <si>
    <t>Total current assets</t>
  </si>
  <si>
    <t>Property and equipment, net</t>
  </si>
  <si>
    <t>Intangible assets, net</t>
  </si>
  <si>
    <t>Long term note receivable</t>
  </si>
  <si>
    <t xml:space="preserve"> </t>
  </si>
  <si>
    <t>Other assets, net</t>
  </si>
  <si>
    <t>Total assets</t>
  </si>
  <si>
    <t>Current liabilities:</t>
  </si>
  <si>
    <t>Trade accounts payable</t>
  </si>
  <si>
    <t>Taxes payable</t>
  </si>
  <si>
    <t>Accrued Series C Preferred Stock Dividends</t>
  </si>
  <si>
    <t>Short-term deferred revenue</t>
  </si>
  <si>
    <t>Other current liabilities</t>
  </si>
  <si>
    <t>Liabilities from discontinued operations</t>
  </si>
  <si>
    <t>Short-term advance from Revenue Sharing Agreement</t>
  </si>
  <si>
    <t>Current portion of long-term debt</t>
  </si>
  <si>
    <t>Total current liabilities</t>
  </si>
  <si>
    <t>Advance from Revenue Sharing Agreement</t>
  </si>
  <si>
    <t>Total liabilities</t>
  </si>
  <si>
    <t>Series B Redeemable Convertible Preferred Stock, $.01 par value; authorized: 1,000 shares; issued and outstanding: 0 shares</t>
  </si>
  <si>
    <t>Commitments and contingencies</t>
  </si>
  <si>
    <t>Shareholders' equity:</t>
  </si>
  <si>
    <t>Preferred stock, $.01 par value; authorized: 2,497,500 shares; none issued and outstanding</t>
  </si>
  <si>
    <t>Common stock, $.01 par value; authorized: 200,000,000 shares; issued and outstanding: 64,914,935 and 64,416,035 shares, respectively</t>
  </si>
  <si>
    <t>Additional paid-in capital</t>
  </si>
  <si>
    <t>Accumulated deficit</t>
  </si>
  <si>
    <t>Total shareholders' equity</t>
  </si>
  <si>
    <t>Total liabilities and shareholders' equity</t>
  </si>
  <si>
    <t>Series C Convertible Preferred Stock</t>
  </si>
  <si>
    <t>Series D Convertible Preferred Stock</t>
  </si>
  <si>
    <t>Condensed Consolidated Balance Sheets (Parenthetical) - USD ($)</t>
  </si>
  <si>
    <t>Allowance for doubtful accounts</t>
  </si>
  <si>
    <t>Series B Redeemable Convertible Preferred Stock, par value</t>
  </si>
  <si>
    <t>Series B Redeemable Convertible Preferred Stock, shares authorized</t>
  </si>
  <si>
    <t>Series B Redeemable Convertible Preferred Stock, shares issued</t>
  </si>
  <si>
    <t>Series B 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densed Consolidated Statements of Operations (Unaudited) - USD ($)</t>
  </si>
  <si>
    <t>3 Months Ended</t>
  </si>
  <si>
    <t>Jun. 30, 2015</t>
  </si>
  <si>
    <t>Revenues</t>
  </si>
  <si>
    <t>Net product revenues</t>
  </si>
  <si>
    <t>License revenues</t>
  </si>
  <si>
    <t>Total revenues</t>
  </si>
  <si>
    <t>Cost of revenues</t>
  </si>
  <si>
    <t>Gross margin</t>
  </si>
  <si>
    <t>Patent Monetization expenses</t>
  </si>
  <si>
    <t>Research and development expenses</t>
  </si>
  <si>
    <t>General, administrative and selling expenses</t>
  </si>
  <si>
    <t>Continuing operating (loss) income</t>
  </si>
  <si>
    <t>Interest income (expense), net</t>
  </si>
  <si>
    <t>(Loss) income from continuing operations before provision for income taxes</t>
  </si>
  <si>
    <t>Provision for income taxes</t>
  </si>
  <si>
    <t>(Loss) income from continuing operations</t>
  </si>
  <si>
    <t>Income from discontinued operations</t>
  </si>
  <si>
    <t>Net (loss) income</t>
  </si>
  <si>
    <t>Basic weighted average shares</t>
  </si>
  <si>
    <t>Basic net (loss) income per share from continuing operations</t>
  </si>
  <si>
    <t>Basic net income per share from discontinuing operations</t>
  </si>
  <si>
    <t>Basic net (loss) income per share</t>
  </si>
  <si>
    <t>Diluted weighted average shares</t>
  </si>
  <si>
    <t>Diluted net (loss) income per share from continuing operations</t>
  </si>
  <si>
    <t>Diluted net income per share from discontinuing operations</t>
  </si>
  <si>
    <t>Diluted net (loss) income per share</t>
  </si>
  <si>
    <t>Condensed Consolidated Statement of Stockholders' Equity (Unaudited) - 6 months ended Jun. 30, 2016 - USD ($)</t>
  </si>
  <si>
    <t>Total</t>
  </si>
  <si>
    <t>Common Stock</t>
  </si>
  <si>
    <t>Additional Paid-In Capital</t>
  </si>
  <si>
    <t>Accumulated Deficit</t>
  </si>
  <si>
    <t>Beginning Balance at Dec. 31, 2015</t>
  </si>
  <si>
    <t>Beginning Balance (in shares) at Dec. 31, 2015</t>
  </si>
  <si>
    <t>Conversion of Series C Convertible Preferred Stock</t>
  </si>
  <si>
    <t>Conversion of Series C Convertible Preferred Stock, Shares</t>
  </si>
  <si>
    <t>Stock-based Compensation Expense related to Stock Option Grants</t>
  </si>
  <si>
    <t>Net income</t>
  </si>
  <si>
    <t>Balance at Jun. 30, 2016</t>
  </si>
  <si>
    <t>Balance (in shares) at Jun. 30, 2016</t>
  </si>
  <si>
    <t>Condensed Consolidated Statements of Cash Flows (Unaudited) - USD ($)</t>
  </si>
  <si>
    <t>Cash flows from operating activities:</t>
  </si>
  <si>
    <t>Net income (loss)</t>
  </si>
  <si>
    <t>Adjustments to reconcile net income (loss) to net cash used in operating activities:</t>
  </si>
  <si>
    <t>Depreciation and amortization</t>
  </si>
  <si>
    <t>Stock based compensation expense</t>
  </si>
  <si>
    <t>Reserve (credit) for inventory obsolescence</t>
  </si>
  <si>
    <t>Provision for income tax withholding</t>
  </si>
  <si>
    <t>PIK interest, net</t>
  </si>
  <si>
    <t>Gain on sale of Anti-Noise Products Division</t>
  </si>
  <si>
    <t>Accrued interest on note receivable</t>
  </si>
  <si>
    <t>Change in:</t>
  </si>
  <si>
    <t>Accounts receivable</t>
  </si>
  <si>
    <t>Inventories</t>
  </si>
  <si>
    <t>Prepaid expenses, other current assets and other assets</t>
  </si>
  <si>
    <t>Repayments of Advance from Revenue Sharing Agreement</t>
  </si>
  <si>
    <t>Net cash used in operating activities</t>
  </si>
  <si>
    <t>Cash flows from investing activities:</t>
  </si>
  <si>
    <t>Purchases of property and equipment</t>
  </si>
  <si>
    <t>Proceeds from the sale of the Anti-Noise Products Division</t>
  </si>
  <si>
    <t>Proceeds from repayments of note receivable</t>
  </si>
  <si>
    <t>Purchases of patents and trademarks</t>
  </si>
  <si>
    <t>Net cash provided by investing activities</t>
  </si>
  <si>
    <t>Cash flows from financing activities:</t>
  </si>
  <si>
    <t>Repayments of long-term notes and PIK interest</t>
  </si>
  <si>
    <t>Proceeds from long-term notes</t>
  </si>
  <si>
    <t>Net cash (used in) provided by financing activities</t>
  </si>
  <si>
    <t>Net (decrease) increase in cash</t>
  </si>
  <si>
    <t>Cash, beginning of year</t>
  </si>
  <si>
    <t>Cash, end of period</t>
  </si>
  <si>
    <t>Cash paid for:</t>
  </si>
  <si>
    <t>Interest</t>
  </si>
  <si>
    <t>Income Taxes</t>
  </si>
  <si>
    <t>Non Cash Investing and Financing Activity:</t>
  </si>
  <si>
    <t>Conversion of Series C Convertible Preferred Stock and related dividends into common stock</t>
  </si>
  <si>
    <t>Note Receivable received in connection with the sale of the Anti-Noise Products Division</t>
  </si>
  <si>
    <t>Basis of Presentation</t>
  </si>
  <si>
    <t>Basis of Presentation [Abstract]</t>
  </si>
  <si>
    <t>Note 1. Basis of Presentation Basis of Presentation - The accompanying unaudited condensed consolidated interim financial statements include the accounts of Andrea Electronics Corporation and its subsidiaries ("Andrea" or the “Company”). All intercompany balances and transactions have been eliminated in consolidation. These unaudited condensed consolidated interim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addition, the December 31, 2015 balance sheet data was derived from the audited consolidated financial statements, but does not include all disclosures required by GAAP. In the opinion of management, all adjustments (consisting of normal recurring accruals) considered necessary for a fair presentation have been included. The results of operations of any interim period are not necessarily indicative of the results of operations to be expected for any other interim period or for the fiscal year. These unaudited condensed consolidated interim financial statements should be read in conjunction with the audited consolidated financial statements and notes thereto for the fiscal year ended December 31, 2015 included in the Company's Annual Report on Form 10-K for the fiscal year ended December 31, 2015, filed with the Securities and Exchange Commission (the “SEC”) on March 29, 2016. The accounting policies used in preparing these unaudited condensed consolidated interim financial statements are consistent with those described in the December 31, 2015 audited consolidated financial statements.</t>
  </si>
  <si>
    <t>Summary of Significant Accounting Policies</t>
  </si>
  <si>
    <t>Summary of Significant Accounting Policies [Abstract]</t>
  </si>
  <si>
    <t>Note 2. Summary of Significant Accounting Policies Earnings Per Share - Basic income (loss) per share is computed by dividing the net income (loss) by the weighted average number of common shares outstanding during the period. Diluted income (loss) adjusts basic income (loss) per share for the effects of convertible securities, stock options and other potentially dilutive financial instruments, only in the periods in which such effect is dilutive. Diluted earnings per share are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arnings per share (“EPS”) in the future that were not included in the computation of the diluted EPS because to do so would have been anti-dilutive for the periods presented, consist of the following:
For the Three Months Ended For the Six Months Ended
June 30, 2016 June 30, 2015 June 30, 2016 June 30, 2015
Total potentially dilutive common shares as of:
Stock options to purchase common stock (Note 7) 16,884,821 18,634,821 8,283,000 18,634,821
Series C Convertible Preferred Stock and related accrued
dividends (Note 4) 1,524,758 2,023,658 - 2,023,658
Series D Convertible Preferred Stock (Note 5) 3,628,576 3,628,576 - 3,628,576
Total potentially dilutive common shares 22,038,155 24,287,055 8,283,000 24,287,055
Numerator:
Net (loss) income $ (403,933 ) $ (449,266 ) $ 453,008 $ (1,763,819 )
Denominator:
Basic Weighted average shares 64,893,005 63,721,035 64,654,520 63,721,035
Effect of dilutive securities:
Stock options - - 2,410,590 -
Series C Convertible Preferred Stock and related accrued
dividends (Note 4) - - 1,524,758 -
Series D Convertible Preferred Stock (Note 5) - - 3,628,576 -
Denominator for diluted (loss) income per share-adjusted
weighted average shares after assumed conversions 64,893,005 63,721,035 72,218,444 63,721,035 Cash - Cash includes cash and highly liquid investments with original maturities of three months or less. At various times during the periods ended June 30, 2016 and December 31, 2015, the Company had cash deposits in excess of the maximum amounts insured by the Federal Deposit Insurance Corporation insurance limits. At June 30, 2016 and December 31, 2015, the Company’s cash was held at four financial institutions. At June 30, 2016, there is a balance in the Company’s cash Collateral account of approximately $1,300,000. This balance is restricted as defined in the Revenue Sharing Agreement. Concentration of Credit Risk - The following customers accounted for 10% or more of Andrea’s consolidated total revenues during at least one of the periods presented below:
For the Three Months Ended For the Six Months Ended
June 30, 2016 June 30, 2015 June 30, 2016 June 30, 2015
Customer A 33 % 18 % * 20 %
Customer B 23 % 69 % * 70 %
Customer C * * 15 % *
Customer D * * 25 % *
Customer E * * 39 % *
Customer F 14 % * * * ____________________ As of June 30, 2016, Customer A, B and F accounted for approximately 38%, 28% and 23%, respectively, of accounts receivable. As of December 31, 2015, Customer A and B accounted for approximately 1% and 6%, respectively, of accounts receivable. Allowance for Doubtful Accounts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 Inventories - Inventories are stated at the lower of cost (on a first-in, first-out) or market basis. The cost of inventory is based on the respective cost of materials. Andrea reviews its inventory reserve for obsolescence on a quarterly basis and establishes reserves on inventories based on the specific identification method as well as a general reserve. Andrea records changes in inventory reserves as part of cost of revenues.
June 30, December 31,
Raw materials $ 30,775 $ 21,253
Finished goods 181,609 152,050
212,384 173,303
Less: reserve for obsolescence (117,446 ) (115,275 )
$ 94,938 $ 58,028 Long-Lived Assets - Andrea accounts for its long-lived assets in accordance with Accounting Standards Codification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revenu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At June 30, 2016 and December 31, 2015, Andrea concluded that Intangibles and long-lived assets were not required to be tested for recoverability. Revenue Recognition - Non software-related revenue, which is generally comprised of microphones and microphone connectivity product revenues, is recognized when title and risk of loss pass to the customer, which is generally upon shipment. With respect to licensing revenues, Andrea recognizes revenue in accordance with ASC 985, “Software” and ASC 605 “Revenue Recognition.” License revenue is recognized based on the terms and conditions of individual contracts. In addition, fee based services, which are short-term in nature, are generally performed on a time-and-material basis under separate service arrangements and the corresponding revenue is generally recognized as the services are performed. Income Taxes - Andrea accounts for income taxes in accordance with ASC 740, “Income Taxes.”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June 30, 2016 and December 31, 2015 the Company had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been concluded that there are no significant uncertain tax positions requiring recognition in the Company's condensed consolidated interim financial statements. The Company's evaluation was performed for tax years ended 2012 through 2015. The Company believes that its income tax positions and deductions will be sustained on audit and does not anticipate any adjustments that will result in a material change to its financial position. Stock-Based Compensation - At June 30, 2016, Andrea had two stock-based employee compensation plans, which are described more fully in Note 7. Andrea accounts for stock-based compensation in accordance with ASC 718, “Compensation – Stock Compensation.”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Use of Estimates - The preparation of condensed consolidated interim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densed consolidated interim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densed consolidated interim financial statements in the period that they are determined to be necessary. Actual results could differ from those estimates and assumptions. Recent Accounting Pronouncements - 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A public organization would apply the new revenue standard to all interim reporting periods within the year of adoption. The Company will evaluate the effects, if any, that adoption of this guidance will have on its financial statement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7. Early adoption is permitted. ASU 2015-17 may be applied either prospectively, for all deferred tax assets and liabilities, or retrospectively. The Company is currently evaluating the impact this standard will have on its financial statements. In January 2016, the FASB issued ASU No. 2016-02, “Leases (Topic 84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is currently evaluating the impact the adoption of this new standard will have on its financial statements. In March 2016, the FASB issued ASU No. 2016-08, “Revenue from Contracts with Customers (Topic 606) – Principal versus Agent Considerations (Reporting Revenue Gross versus Net)” (“ASU 2016-08”). ASU No. 2016-08 maintains the core principles of Topic 606 on revenue recognition, but clarifies whether an entity is a principal or an agent in a contract and the appropriate revenue recognition principles under each of these circumstances. The amendments in ASU 2016-08 affect the guidance of ASU 2014-09 which is not yet effective. The Company will evaluate the effects, if any, that adoption of this guidance will have on its financial statements. In March 2016, the FASB issued ASU No. 2016-09, “Compensation — Stock Compensation (Topic 718) — Improvements to Employee Share-Based Payment Accounting.” ASU No.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Early adoption is permitted. The Company is currently evaluating the impact the adoption of this new standard will have on its financial statements. In April 2016, the FASB issued ASU No. 2016-10, “Revenue from Contracts with Customers (Topic 606) - Identifying Performance Obligations and Licensing.” ASU No. 2016-10 maintains the core principles of Topic 606 on revenue recognition, but clarifies identification of performance obligations and licensing implementation guidance. The amendments in ASU 2016-10 affect the guidance of ASU 2014-09 which is not yet effective. The Company will evaluate the effects, if any, that adoption of this guidance will have on its financial statements. In May 2016, the FASB issued ASU No. 2016-12, “Revenue from Contracts with Customers (Topic 606) - Narrow- Scope Improvements and Practical Expedients.” ASU No. 2016-12 maintains the core principles of Topic 606 on
revenue recognition, but addresses collectability, sales tax presentation, noncash consideration, contract modifications at transition and completed contracts at transition. The amendments in ASU 2016-12 affect the guidance of ASU 2014-09 which is not yet effective. The Company will evaluate the effects, if any, that adoption of this guidance will have on its financial statements. Reclassifications - Certain prior year amounts have been reclassified to conform to the current year presentation. The reclassifications did not have any effect on reported consolidated net (loss) or income for the periods presented. Subsequent Events - The Company evaluates events that occurred after the balance sheet date but before the condensed consolidated interim financial statements are issued. Based upon the evaluation, other than what is disclosed in Note 3, the Company did not identify any recognized or non-recognized subsequent events that would have required adjustment or disclosure in the condensed consolidated interim financial statements.</t>
  </si>
  <si>
    <t>Revenue Sharing, Note Purchase Agreement and Long-Term Debt</t>
  </si>
  <si>
    <t>Revenue Sharing, Note Purchase Agreement and Long-Term Debt [Abstract]</t>
  </si>
  <si>
    <t>Note 3. Revenue Sharing, Note Purchase Agreement and Long-Term Debt On December 24, 2014, the Company entered into an Amended and Restated Revenue Sharing and Note Purchase Agreement (the “Revenue Sharing Agreement”), with AND34 Funding LLC (“AND34”) (acting as the “Revenue Participants,” the “Note Purchasers,” and the “Collateral Agent”), which was retroactively effective as of February 14, 2014. Under the Revenue Sharing Agreement, the Company granted AND34 a perpetual predetermined share in the rights of the Company’s specified future revenues from patents currently owned by the Company (the “Patents”) in exchange for $3,500,000, which was recorded as an “Advance from Revenue Sharing Agreement” on the accompanying consolidated balance sheet and has a remaining outstanding balance of $115,590 at June 30, 2016. AND34’s rights to the Company’s monetization revenues from the Patents and the Additional Notes are secured by the Patents. Under the terms of the Revenue Sharing Agreement with AND34, Andrea issued and sold to AND34 Notes of $10,800,000 of which $10,195,575 have been repaid as of June 30, 2016. On August 10, 2016, Andrea and AND34 executed a Rider to the Revenue Sharing Agreement (“Rider”). Under the Rider, Andrea has agreed to issue and sell to AND34 Additional Notes up to an aggregate original amount of $7,000,000, or such greater amount as AND34 may agree to in its sole discretion, during the four year period beginning on the date of execution of the Rider. The Additional Notes will have a Maturity date of August 31, 2020. The proceeds of the Additional Notes will be used to pay certain expenses related to the Revenue Sharing Agreement, and be used for expenses of the Company incurred in pursuing patent monetization. The Company will be issuing approximately $800,000 in Additional Notes to pay Monetization Expenses that are in included in trade accounts payable at June 30, 2016. Any Monetization Revenues (as defined in the Revenue Sharing Agreement) will first be applied 100% to the payment of accrued and unpaid interest on, and then to repay outstanding principal of, the Additional Notes. After the Additional Notes are paid in full, the Monetization Revenues will be allocated amongst the Revenue Participants and the Company in accordance with certain predetermined percentages (based on aggregate amounts received by the Revenue Participants) ranging from 50% to the Revenue Participants to ultimately 20% to the Revenue Participants. Monetization Revenues is defined in the Revenue Sharing Agreement to include, but is not limited to, amounts that the Company receives from third parties with respect to the Patents, which may include new license revenues, certain product revenue, payments and judgments. Monetization Revenues and associated expenses are included in the Company’s Patent Monetization Segment (Note 8). For the six months ending June 30, 2016, there was approximately $2,944,000 of non-recurring monetization revenues recognized for patent licensing agreements entered into during 2016. The Revenue Sharing Agreement contains many stipulations between the parties regarding the handling of various matters related to the monetization of the Patents. The Revenue Participants and the Company will account for the tax treatment as set forth in the Revenue Sharing Agreement. Following an Event of Default under the Revenue Sharing Agreement, the Note Purchasers and Revenue Participants may proceed to protect and enforce their rights by suit or other appropriate proceeding, either for specific performance or the exercise of any power granted under the Revenue Sharing Agreement or ancillary documents including the Notes. Advance from Revenue Sharing Agreement
June 30, December 31,
Advance from Revenue Sharing Agreement $ 115,590 $ 312,067
Less: short-term Advance from Revenue Sharing Agreement (115,590 ) (196,477 )
Long-term Advance from Revenue Sharing Agreement, net of short-term
Advance from Revenue Sharing Agreement $ - $ 115,590 Amount reported as short-term Advance from the Revenue Sharing Agreement reflect amount expected to be paid within the next twelve months. Long-term debt
June 30, December 31,
Note Payable $ 602,767 $ 1,900,000
PIK interest 1,658 775
Total long-term debt $ 604,425 $ 1,900,775
Less: current maturities of long-term debt (604,425 ) (1,900,775 )
Long-term debt, net of current maturities $ - $ - The unpaid principal amount of the Notes (including any PIK Interest) have an interest rate equal to LIBOR (as defined in the Revenue Sharing Agreement) plus 2% per annum, (3% at June 30, 2016 and December 31, 2015); provided that upon and during the continuance of an Event of Default (as set forth in the Revenue Sharing Agreement), the interest rate will increase an additional 2% per annum. Interest may be paid in cash at the option of the Company and otherwise shall be paid by increasing the principal amount of the Notes by the amount of such interest (“PIK Interest”). The outstanding principal balance of the Notes and all unpaid interest thereon will be paid within the next twelve months. The Company may prepay the Notes from time to time in whole or in part, without penalty or premium.</t>
  </si>
  <si>
    <t>Series C Redeemable Convertible Preferred Stock</t>
  </si>
  <si>
    <t>Series C Redeemable Convertible Preferred Stock [Abstract]</t>
  </si>
  <si>
    <t>Note 4. Series C Redeemable Convertible Preferred Stock On October 10, 2000, Andrea issued and sold in a private placement $7,500,000 of Series C Redeemable Convertible Preferred Stock (the “Series C Preferred Stock”). Each of these shares of Series C Preferred Stock had a stated value of $10,000 plus a $1,671 increase in the stated value, which sum is convertible into Common Stock at a conversion price of $0.2551. On February 17, 2004, Andrea announced that it had entered into an Exchange and Termination Agreement and an Acknowledgment and Waiver Agreement, which eliminated the dividend of 5% per annum on the stated value. The additional amount of $1,671 represents the 5% per annum from October 10, 2000 through February 17, 2004. The shares of Series C Preferred Stock are subject to antidilution provisions, which are triggered in the event of certain stock splits, recapitalizations, or other dilutive transactions. In addition, issuances of common stock at a price below the conversion price then in effect (currently $0.2551),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Preferred Stock, the purchasers may elect to substitute the more favorable variable price when making conversions of the Series C Preferred Stock. In accordance with Sub Topic 815-40, Andrea evaluated the Series C Preferred Stock and concluded that it is not indexed to the Company’s stock because of the conversion price adjustment feature described above. Accordingly, under the provisions of ASC 815, “Derivatives and Hedging,” Andrea evaluated the Series C Preferred Stock embedded conversion feature. The Company has concluded that the embedded conversion feature would be classified in shareholders’ equity if it were a freestanding instrument as the Series C Preferred Stock is more akin to equity and as such it should not be bifurcated from the Series C instrument and accounted for separately. On April 4, 2016, 10.904533 shares of Series C Preferred Stock, together with related accrued dividends, were converted into 498,900 shares of Common Stock at a conversion price of $0.2551. As of June 30, 2016, there were 33.326899 shares of Series C Preferred Stock outstanding, which were convertible into 1,524,758 shares of Common Stock and remaining accrued dividends of $55,697.</t>
  </si>
  <si>
    <t>Series D Redeemable Convertible Preferred Stock</t>
  </si>
  <si>
    <t>Series D Redeemable Convertible Preferred Stock [Abstract]</t>
  </si>
  <si>
    <t>Note 5. Series D Redeemable Convertible Preferred Stock On February 17, 2004, Andrea entered into a Securities Purchase Agreement (including a Registration Rights Agreement) with certain holders of the Series C Preferred Stock and other investors (collectively, the “Buyers”) pursuant to which the Buyers agreed to invest a total of $2,500,000. In connection with this agreement, on February 23, 2004, the Buyers purchased, for a purchase price of $1,250,000, an aggregate of 1,250,000 shares of a new class of preferred stock, the Series D Preferred Stock, convertible into 5,000,000 shares of Common Stock (an effective conversion price of $0.25 per share) and Common Stock warrants exercisable for an aggregate of 2,500,000 shares of Common Stock. These warrants were exercisable at any time after August 17, 2004, at an exercise price of $0.38 per share. On February 23, 2009, these warrants expired without being exercised. In addition, on June 4, 2004, the Buyers purchased for an additional $1,250,000, an additional 1,250,000 shares of Series D Preferred Stock convertible into 5,000,000 shares of Common Stock (an effective conversion price of $0.25 per share) and Common Stock warrants exercisable for an aggregate of 2,500,000 shares of Common Stock. The warrants were exercisable at any time after December 4, 2004 and before June 4, 2009 at an exercise price of $0.17 per share. On June 4, 2009, these warrants expired without being exercised. The shares of Series D Preferred Stock are also subject to antidilution provisions, which are triggered in the event of certain stock splits, recapitalizations, or other dilutive transactions. In addition, issuances of common stock at a price below the conversion price then in effect (currently $0.25),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D Preferred Stock, the purchasers may elect to substitute the more favorable variable price when making conversions of the Series D Preferred Stock. In addition, the Company is required to use its best efforts to secure the inclusion for quotation on the Over the Counter Bulletin Board for the common stock issuable under the Series D Preferred Stock and to arrange for at least two market makers to register with the Financial Industry Regulatory Authority. In the event that the holder of the Series D Preferred Stock and related warrants is unable to convert these securities into Andrea Common Stock, the Company shall pay to each such holder a Registration Delay Payment. This payment is to be paid in cash and is equal to the product of (i) the stated value of such Preferred Shares multiplied by (ii) the product of (1) .0005 multiplied by (2) the number of days that sales cannot be made pursuant to the Registration Statement (excluding any days during that may be considered grace periods as defined by the Registration Rights Agreement). In accordance with Sub Topic 815-40, Andrea evaluated the Series D Preferred Stock and concluded that it is not considered to be indexed to the Company’s stock because of the conversion price adjustment feature described above. Accordingly, under the provisions of ASC 815, Andrea evaluated the Series D Preferred Stock embedded conversion feature. The Company has concluded that the embedded conversion feature would be classified in shareholders’ equity if it were a freestanding instrument as the Series D Preferred Stock is more akin to equity and as such it should not be bifurcated from the Series D instrument and accounted for separately. As of June 30, 2016, there were 907,144 shares of Series D Preferred Stock outstanding which were convertible into 3,628,576 shares of Common Stock.</t>
  </si>
  <si>
    <t>Commitments and Contingencies</t>
  </si>
  <si>
    <t>Commitments and Contingencies [Abstract]</t>
  </si>
  <si>
    <t>COMMITMENTS AND CONTINGENCIES</t>
  </si>
  <si>
    <t>Note 6. Commitments And Contingencies Leases In May 2015, Andrea entered into a lease for its current corporate headquarters located in Bohemia, New York, where Andrea leases space for research and development, sales and executive offices from an unrelated party. The lease is for approximately 3,000 square feet and expires in October 2020. Rent expense under this operating lease was $8,685, and $17,194 for the three and six months ended June 30, 2016, respectively. There was no rent expense under this operating lease for the three and six month periods ended June 30, 2015. The monthly rent under this lease is $2,625 with annual escalations of 3.5%. Andrea’s previous corporate headquarters were located in Bohemia, New York. The lease from an unrelated party, which expired in May 2015, was for approximately 11,000 square feet and housed Andrea’s warehousing, sales and executive offices. There was no rent expense under the previous operating lease for the three and six month periods ended June 30, 2016. Rent expense under Andrea’s previous operating lease was $12,902 and $38,676 for the three and six month periods ended June 30, 2015, respectively. As of June 30, 2016, the minimum future lease payments under this lease and all other noncancellable operating leases are as follows:
2016 (July 1 – December 31) $ 29,833
2017 55,715
2018 50,287
2019 45,697
2020 30,843
Total $ 212,375 Employment Agreements In August 2014, the Company entered into an employment agreement with Mr. Andrea. The effective date of the employment agreement is August 1, 2014 and expired on July 31, 2016 and is subject to renewal as approved by the Compensation Committee of the Board of Directors. Pursuant to his employment agreement, Mr. Andrea will receive an annual base salary of $300,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ll bonuses shall be payable as soon as the Company’s cash flow permits. All bonus determinations or any additional bonus in excess of the above will be made in the sole discretion of the Compensation Committee. Mr. Andrea is also entitled to a change in control payment equal to three times the three year average of the cash incentive compensation paid or accrued as of the date of termination, continuation of health and medical benefits for three years and immediate vesting of all stock options in the event of a change in control during the term of his agreement and subsequent termination of his employment within two years following the change of control. In the event of his termination without cause or resignation with the Company’s consent, Mr. Andrea is entitled to a severance payment equal to nine months of his base salary, plus the nine months prorated portion of his most recent annual and quarterly bonuses, and a continuation of health insurance coverage for Mr. Andrea, his spouse and his dependents for 12 months. At June 30, 2016, the future minimum cash commitments under this agreement aggregate $39,110. The Company plans to renew Mr. Andrea’s employment agreement on substantially similar terms during the quarter ended September 30, 2016. In November 1999, as amended August 2008, the Company entered into a change in control agreement with the Chief Financial Officer, Corisa L. Guiffre. This agreement provides for a change in control payment equal to three times her average annual compensation for the five preceding taxable years, with continuation of health and medical benefits for three years in the event of a change in control of the Company, as defined in the agreement, and subsequent termination of employment other than for cause. Legal Proceedings In December 2010, Audrey Edwards, Executrix of the Estate of Leon Leroy Edwards, filed a law suit in the Superior Court of Providence County, Rhode Island, against 3M Company and over 90 other defendants, including the Company, alleging that the Company processed, manufactured, designed, tested, packaged, distributed, marketed or sold asbestos containing products that contributed to the death of Leon Leroy Edwards. The Company received service of process in April 2011. The Company has retained legal counsel and has filed a response to the compliant. The Company believes the lawsuit is without merit and intends to file a Motion for Summary Judgment to that affect. Accordingly, the Company does not believe the lawsuit will have a material adverse effect on the Company’s financial position or results of operations.</t>
  </si>
  <si>
    <t>Stock Plans and Stock Based Compensation</t>
  </si>
  <si>
    <t>Stock Plans and Stock Based Compensation [Abstract]</t>
  </si>
  <si>
    <t>Note 7. Stock Plans and Stock Based Compensation In 1998, the Board adopted the 1998 Stock Option Plan (“1998 Plan”), which was subsequently approved by the shareholders. The 1998 Plan, as amended, authorized the granting of awards, the exercise of which would allow up to an aggregate of 6,375,000 shares of Andrea’s Common Stock to be acquired by the holders of those awards. The awards could take the form of stock options, stock appreciation rights, restricted stock, deferred stock, stock reload options or other stock-based awards. Awards could be granted to key employees, officers, directors and consultants. No further awards will be granted under the 1998 Plan. In October 2006, the Board adopted the Andrea Electronics Corporation 2006 Equity Compensation Plan (“2006 Plan”), which was subsequently approved by the shareholders. The 2006 Plan, as amended, authorizes the granting of awards, the exercise of which would allow up to an aggregate of 18,000,000 shares of Andrea’s Common Stock to be acquired by the holders of those awards. The awards can take the form of stock options, stock appreciation rights, restricted stock or other stock-based awards. Awards may be granted to key employees, officers, directors and consultants. At June 30, 2016, there were 1,677,436 shares available for further issuance under the 2006 Plan. The stock option awards granted under these plans have been granted with an exercise price equal to the market price of the Company’s stock at the date of grant; with vesting periods of up to four years and 10-year contractual terms. The fair values of each stock option grant is estimated on the date of grant using the Black-Scholes option-pricing model that uses weighted-average assumptions. Expected volatilities are based on implied volatilities from historical volatility of the Company’s stock. The expected term of options granted represents the period of time that options granted are expected to be outstanding. The risk-free rate for periods within the contractual life of the option is based on the U.S. Treasury yield curve in effect at the time of grant. The stock option awards granted under these plans have been granted with an exercise price equal to the market price of the Company’s stock on the date of grant; with vesting periods of up to four years and 10-year contractual terms. There were no options granted during the three or six months ended June 30, 2016. During the three months ended June 30, 2015, the Board granted outside consultants 100,000 stock options with an aggregate fair value of $8,000 (fair value was estimated using the Black-Scholes option-pricing model). The 100,000 stock options vest in three equal annual installments over a three year period. These 100,000 stock options have an exercise price of $0.08 per share, which was the fair market value of the Company’s common stock on the date of grant, and a term of 10 years. The fair values of the stock options granted for the three and six-month periods ended June 30, 2015 were estimated on the date of grant using the Black-Scholes option-pricing model using the following weighted-average assumptions:
Three months ended Six months ended
Expected life in years 8 8
Risk-free interest rates 1.77 % 1.77 %
Volatility 202.8 % 202.8 %
Dividend yield 0 % 0 % Option activity during 2016 is summarized as follows:
Options Outstanding Options Exercisable
Options Weighted Average Exercise Weighted Average Fair Weighted Average Remaining Contractual Options Weighted Average Exercise Weighted Average Fair Weighted Average Remaining Contractual
At January 1, 2016 16,929,821 $ 0.09 $ 0.08 3.56 years 14,895,122 $ 0.09 $ 0.08 2.85 years
Canceled (45,000 ) $ 0.05 $ 0.04
At June 30, 2016 16,884,821 $ 0.09 $ 0.08 3.08 years 14,833,422 $ 0.09 $ 0.08 2.38 years Based on the June 30, 2016, fair market value of the Company’s common stock of $0.08, the aggregate intrinsic value for the 16,884,821 options outstanding and 14,833,422 shares exercisable is $206,000 and $195,660, respectively. Total compensation expense recognized related to stock option awards was $17,244 and $36,638 for the three months ended June 30, 2016 and 2015, respectively. In the accompanying condensed consolidated statement of operations for the three months ended June 30, 2016, $14,427 of compensation expense is included in general, administrative and selling expenses and $2,817 of compensation expense is included in research and development expenses. In the accompanying condensed consolidated statement of operations for the three months ended June 30, 2015, $30,446 of compensation expense is included in general, administrative and selling expenses and $6,192 of compensation expense is included in research and development expenses. Total compensation expense recognized related to stock option awards was $34,488 and $65,609 for the six months ended June 30, 2016 and 2015, respectively. In the accompanying condensed consolidated statement of operations
for the three months ended June 30, 2016, $28,854 of compensation expense is included in general, administrative and selling expenses and $5,634 of compensation expense is included in research and development expenses. In the accompanying condensed consolidated statement of operations for the three months ended June 30, 2015, $53,225 of compensation expense is included in general, administrative and selling expenses and $12,384 of compensation expense is included in research and development expenses. As of June 30, 2016, there was $44,522 of total unrecognized compensation cost related to nonvested share-based compensation arrangements granted under the 2006 Plan. This unrecognized compensation cost is expected to be recognized during 2016, 2017 and 2018 in the amounts of $21,916, $20,660 and $1,946, respectively.</t>
  </si>
  <si>
    <t>Segment Information</t>
  </si>
  <si>
    <t>Segment Information [Abstract]</t>
  </si>
  <si>
    <t>Note 8. Segment Information Andrea follows the provisions of ASC 280 “Segment Reporting.”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While Andrea’s results of operations are primarily reviewed on a consolidated basis, the chief operating decision-maker also manages the enterprise in two segments: (i) Patent Monetization and (ii) Andrea DSP Microphone and Audio Software Products. Patent Monetization includes Monetization Revenues (as defined in our Amended and Restated Revenue Sharing Agreement). Andrea DSP Microphone and Audio Software Products primarily include products based on the use of some, or all, of the following technologies: Andrea Digital Super Directional Array microphone technology (“DSDA”), Andrea Direction Finding and Tracking Array microphone technology (“DFTA”), Andrea PureAudio noise filtering technology, and Andrea EchoStop, an advanced acoustic echo cancellation technology. The following represents selected condensed consolidated interim financial information for Andrea’s segments for the three-month periods ended June 30, 2016 and 2015.
2016 Three Month Segment Data Patent Andrea DSP Microphone and Audio Software
Net product revenues $ - $ 144,459 $ 144,459
License revenues 846 51,525 52,371
Continuing operating loss (130,726 ) (269,483 ) (400,209 )
Depreciation and amortization 6,100 12,027 18,127
Assets 1,812,055 3,433,351 5,245,406
Property and equipment and intangibles 165,402 240,466 405,868
Purchases of patents and trademarks 1,450 1,449 2,899
2015 Three Month Segment Data Patent Andrea DSP Microphone and Audio Software 2015 Three Month Segment
Net product revenues $ - $ 96,523 $ 96,523
License revenues 1,141 223,414 224,555
Continuing operating loss (1,040,851 ) (105,999 ) (1,146,850 )
Depreciation and amortization 7,376 14,503 21,879
December 31, 2015 Year End Segment Data Patent Andrea DSP Microphone and Audio Software 2015 Year End
Assets $ 2,278,587 $ 6,282,269 $ 8,560,856
Property and equipment and intangibles 172,677 259,642 432,319 The following represents selected condensed consolidated interim financial information for Andrea’s segments for the six-month periods ended June 30, 2016 and 2015.
2016 Six Month Segment Data Patent Andrea DSP Microphone and Audio Software 2016 Six Month Segment
Net product revenues $ - $ 239,851 $ 239,851
License revenues 2,946,708 152,980 3,099,688
Continuing operating income (loss) 1,101,314 (602,907 ) 498,407
Depreciation and amortization 12,125 24,026 36,151
Purchases of patents and trademarks 4,850 4,850 9,700
2015 Six Month Segment Data Patent Andrea DSP Microphone and Audio Software 2015 Six
Net product revenues $ - $ 180,471 $ 180,471
License revenues 2,990 433,944 436,934
Continuing operating loss (2,101,393 ) (195,218 ) (2,296,611 )
Depreciation and amortization 13,313 27,637 40,950
Purchases of property and equipment - 18,443 18,443
Purchases of patents and trademarks 6,357 6,356 12,713 Management assesses non-operating income statement data on a consolidated basis only. International revenues are based on the country in which the end-user is located. For the three-month periods ended June 30, 2016 and 2015 total revenues by geographic area were as follows:
Geographic Data June 30, 2016 June 30, 2015
Total revenues:
United States $ 100,494 $ 78,567
Foreign (1) 96,336 242,511
$ 196,830 $ 321,078 __________________
(1) Total revenue from the People’s Republic of China and Singapore represented 40% and 68% of total revenues for the three months ended June 30, 2016 and 2015, respectively. For the six-month periods ended June 30, 2016 and 2015 total revenues by geographic area were as follows:
Geographic Data June 30, 2016 June 30, 2015
Total revenues:
United States $ 1,531,646 $ 208,743
Foreign (1) 1,807,893 408,662
$ 3,339,539 $ 617,405 ________________
(1) Total revenue from Israel represented 39% of total revenues for the six months ended June 30, 2016. Total revenue from the People’s Republic of China and Singapore represented 63% of total revenues for the six months ended June 30, 2015. As of June 30, 2016 and December 31, 2015, accounts receivable by geographic area were as follows:
Geographic Data June 30, 2016 December 31, 2015
Accounts receivable:
United States $ 76,799 $ 1,788,500
Foreign 49,940 113,888
$ 126,739 $ 1,902,388</t>
  </si>
  <si>
    <t>Sale of Andrea Anti-Noise Products Division</t>
  </si>
  <si>
    <t>Sale of Andrea Anti-Noise Products Division [Abstract]</t>
  </si>
  <si>
    <t>Note 9. Sale of Andrea Anti-Noise Products Division On April 2, 2015, Andrea Electronics Corporation consummated the transactions contemplated by the Asset Purchase Agreement, by and between Andrea Electronics Corporation and Andrea Communications LLC dated March 27, 2015. Under the Asset Purchase Agreement, the Company sold its Anti-Noise Products Division (the “Division”) and certain related assets for a purchase price of $900,000 which included a cash payment of $300,000 and a note receivable of $600,000 payable in 18 equal monthly installments of $34,757 including interest at a rate of 3.25% per annum beginning in October 2015. In addition, under the Asset Purchase Agreement the Company is entitled to receive an additional $100,000 in the event that the revenues derived from Andrea Communications LLC’s operation of the Division exceed certain thresholds over a specified time period, as defined in the Asset Purchase Agreement. Accordingly, the results of operations, the assets and liabilities of the Division are presented as discontinued operations for both current and prior periods. The following table reflects the results of the discontinued operations of the Division’s business segment for the three and six months ended June 30, 2016 and 2015 and as of June 30, 2016 and December 31, 2015, respectively:
For the Three Months Ended For the Six Months Ended
June 30, 2016 June 30, 2015 June 30, 2016 June 30, 2015
Operations
Net Revenues $ 19,588 $ 144,178 $ 68,360 $ 512,918
Cost of Sales 19,588 200,899 68,360 452,971
Gross margin - (56,721 ) - 59,947
Research and Development Expenses - 1,803 - 18,746
General, administrative and selling expenses - 68,642 -
284,122
Gain on sale of Anti-Noise Products Division - 879,612 - 879,612
Income from Discontinued Operations $ - $ 752,446 $ - $ 636,691
June 30, 2016 December 31, 2015
Assets
Accounts Receivable, net $ - $ 27,303
Inventories,
net 51,818 122,443
Assets from Discontinued Operations $ 51,818 $ 149,746
Liabilities
Other current liabilities 24,900 40,075
Liabilities from discontinued operations $ 24,900 $ 40,075</t>
  </si>
  <si>
    <t>Summary of Significant Accounting Policies (Policies)</t>
  </si>
  <si>
    <t>Earnings Per Share</t>
  </si>
  <si>
    <t>Earnings Per Share - Basic income (loss) per share is computed by dividing the net income (loss) by the weighted average number of common shares outstanding during the period. Diluted income (loss) adjusts basic income (loss) per share for the effects of convertible securities, stock options and other potentially dilutive financial instruments, only in the periods in which such effect is dilutive. Diluted earnings per share are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arnings per share (“EPS”) in the future that were not included in the computation of the diluted EPS because to do so would have been anti-dilutive for the periods presented, consist of the following:
For the Three Months Ended For the Six Months Ended
June 30, 2016 June 30, 2015 June 30, 2016 June 30, 2015
Total potentially dilutive common shares as of:
Stock options to purchase common stock (Note 7) 16,884,821 18,634,821 8,283,000 18,634,821
Series C Convertible Preferred Stock and related accrued
dividends (Note 4) 1,524,758 2,023,658 - 2,023,658
Series D Convertible Preferred Stock (Note 5) 3,628,576 3,628,576 - 3,628,576
Total potentially dilutive common shares 22,038,155 24,287,055 8,283,000 24,287,055
Numerator:
Net (loss) income $ (403,933 ) $ (449,266 ) $ 453,008 $ (1,763,819 )
Denominator:
Basic Weighted average shares 64,893,005 63,721,035 64,654,520 63,721,035
Effect of dilutive securities:
Stock options - - 2,410,590 -
Series C Convertible Preferred Stock and related accrued
dividends (Note 4) - - 1,524,758 -
Series D Convertible Preferred Stock (Note 5) - - 3,628,576 -
Denominator for diluted (loss) income per share-adjusted
weighted average shares after assumed conversions 64,893,005 63,721,035 72,218,444 63,721,035</t>
  </si>
  <si>
    <t>Cash - Cash includes cash and highly liquid investments with original maturities of three months or less. At various times during the periods ended June 30, 2016 and December 31, 2015, the Company had cash deposits in excess of the maximum amounts insured by the Federal Deposit Insurance Corporation insurance limits. At June 30, 2016 and December 31, 2015, the Company’s cash was held at four financial institutions. At June 30, 2016, there is a balance in the Company’s cash Collateral account of approximately $1,300,000. This balance is restricted as defined in the Revenue Sharing Agreement.</t>
  </si>
  <si>
    <t>Concentration of Credit Risk</t>
  </si>
  <si>
    <t>Concentration of Credit Risk - The following customers accounted for 10% or more of Andrea’s consolidated total revenues during at least one of the periods presented below:
For the Three Months Ended For the Six Months Ended
June 30, 2016 June 30, 2015 June 30, 2016 June 30, 2015
Customer A 33 % 18 % * 20 %
Customer B 23 % 69 % * 70 %
Customer C * * 15 % *
Customer D * * 25 % *
Customer E * * 39 % *
Customer F 14 % * * * ____________________ As of June 30, 2016, Customer A, B and F accounted for approximately 38%, 28% and 23%, respectively, of accounts receivable. As of December 31, 2015, Customer A and B accounted for approximately 1% and 6%, respectively, of accounts receivable.</t>
  </si>
  <si>
    <t>Allowance for Doubtful Accounts</t>
  </si>
  <si>
    <t>Allowance for Doubtful Accounts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t>
  </si>
  <si>
    <t>Inventories - Inventories are stated at the lower of cost (on a first-in, first-out) or market basis. The cost of inventory is based on the respective cost of materials. Andrea reviews its inventory reserve for obsolescence on a quarterly basis and establishes reserves on inventories based on the specific identification method as well as a general reserve. Andrea records changes in inventory reserves as part of cost of revenues.
June 30, December 31,
Raw materials $ 30,775 $ 21,253
Finished goods 181,609 152,050
212,384 173,303
Less: reserve for obsolescence (117,446 ) (115,275 )
$ 94,938 $ 58,028</t>
  </si>
  <si>
    <t>Long-Lived Assets</t>
  </si>
  <si>
    <t>Long-Lived Assets - Andrea accounts for its long-lived assets in accordance with Accounting Standards Codification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revenu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At June 30, 2016 and December 31, 2015, Andrea concluded that Intangibles and long-lived assets were not required to be tested for recoverability.</t>
  </si>
  <si>
    <t>Revenue Recognition</t>
  </si>
  <si>
    <t>Revenue Recognition - Non software-related revenue, which is generally comprised of microphones and microphone connectivity product revenues, is recognized when title and risk of loss pass to the customer, which is generally upon shipment. With respect to licensing revenues, Andrea recognizes revenue in accordance with ASC 985, “Software” and ASC 605 “Revenue Recognition.” License revenue is recognized based on the terms and conditions of individual contracts. In addition, fee based services, which are short-term in nature, are generally performed on a time-and-material basis under separate service arrangements and the corresponding revenue is generally recognized as the services are performed.</t>
  </si>
  <si>
    <t>Income Taxes - Andrea accounts for income taxes in accordance with ASC 740, “Income Taxes.”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June 30, 2016 and December 31, 2015 the Company had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been concluded that there are no significant uncertain tax positions requiring recognition in the Company's condensed consolidated interim financial statements. The Company's evaluation was performed for tax years ended 2012 through 2015. The Company believes that its income tax positions and deductions will be sustained on audit and does not anticipate any adjustments that will result in a material change to its financial position.</t>
  </si>
  <si>
    <t>Stock-Based Compensation</t>
  </si>
  <si>
    <t>Stock-Based Compensation - At June 30, 2016, Andrea had two stock-based employee compensation plans, which are described more fully in Note 7. Andrea accounts for stock-based compensation in accordance with ASC 718, “Compensation – Stock Compensation.”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si>
  <si>
    <t>Use of Estimates</t>
  </si>
  <si>
    <t>Use of Estimates - The preparation of condensed consolidated interim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densed consolidated interim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densed consolidated interim financial statements in the period that they are determined to be necessary. Actual results could differ from those estimates and assumptions.</t>
  </si>
  <si>
    <t>Recent Accounting Pronouncements</t>
  </si>
  <si>
    <t>Recent Accounting Pronouncements - 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A public organization would apply the new revenue standard to all interim reporting periods within the year of adoption. The Company will evaluate the effects, if any, that adoption of this guidance will have on its financial statement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7. Early adoption is permitted. ASU 2015-17 may be applied either prospectively, for all deferred tax assets and liabilities, or retrospectively. The Company is currently evaluating the impact this standard will have on its financial statements. In January 2016, the FASB issued ASU No. 2016-02, “Leases (Topic 84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is currently evaluating the impact the adoption of this new standard will have on its financial statements. In March 2016, the FASB issued ASU No. 2016-08, “Revenue from Contracts with Customers (Topic 606) – Principal versus Agent Considerations (Reporting Revenue Gross versus Net)” (“ASU 2016-08”). ASU No. 2016-08 maintains the core principles of Topic 606 on revenue recognition, but clarifies whether an entity is a principal or an agent in a contract and the appropriate revenue recognition principles under each of these circumstances. The amendments in ASU 2016-08 affect the guidance of ASU 2014-09 which is not yet effective. The Company will evaluate the effects, if any, that adoption of this guidance will have on its financial statements. In March 2016, the FASB issued ASU No. 2016-09, “Compensation — Stock Compensation (Topic 718) — Improvements to Employee Share-Based Payment Accounting.” ASU No.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Early adoption is permitted. The Company is currently evaluating the impact the adoption of this new standard will have on its financial statements. In April 2016, the FASB issued ASU No. 2016-10, “Revenue from Contracts with Customers (Topic 606) -
Identifying Performance Obligations and Licensing.” ASU No. 2016-10 maintains the core principles of Topic 606 on revenue recognition, but clarifies identification of performance obligations and licensing implementation guidance. The amendments in ASU 2016-10 affect the guidance of ASU 2014-09 which is not yet effective. The Company will evaluate the effects, if any, that adoption of this guidance will have on its financial statements. In May 2016, the FASB issued ASU No. 2016-12, “Revenue from Contracts with Customers (Topic 606) - Narrow- Scope Improvements and Practical Expedients.” ASU No. 2016-12 maintains the core principles of Topic 606 on revenue recognition, but addresses collectability, sales tax presentation, noncash consideration, contract modifications at transition and completed contracts at transition. The amendments in ASU 2016-12 affect the guidance of ASU 2014-09 which is not yet effective. The Company will evaluate the effects, if any, that adoption of this guidance will have on its financial statements.</t>
  </si>
  <si>
    <t>Reclassifications</t>
  </si>
  <si>
    <t>Reclassifications - Certain prior year amounts have been reclassified to conform to the current year presentation. The reclassifications did not have any effect on reported consolidated net (loss) or income for the periods presented.</t>
  </si>
  <si>
    <t>Subsequent Events</t>
  </si>
  <si>
    <t>Subsequent Events - The Company evaluates events that occurred after the balance sheet date but before the condensed consolidated interim financial statements are issued. Based upon the evaluation, other than what is disclosed in Note 3, the Company did not identify any recognized or non-recognized subsequent events that would have required adjustment or disclosure in the condensed consolidated interim financial statements.</t>
  </si>
  <si>
    <t>Summary of Significant Accounting Policies (Tables)</t>
  </si>
  <si>
    <t>Summary of Antidilutive securities excluded from computation of earnings per share</t>
  </si>
  <si>
    <t>For the Three Months Ended For the Six Months Ended
June 30, 2016 June 30, 2015 June 30, 2016 June 30, 2015
Total potentially dilutive common shares as of:
Stock options to purchase common stock (Note 7) 16,884,821 18,634,821 8,283,000 18,634,821
Series C Convertible Preferred Stock and related accrued
dividends (Note 4) 1,524,758 2,023,658 - 2,023,658
Series D Convertible Preferred Stock (Note 5) 3,628,576 3,628,576 - 3,628,576
Total potentially dilutive common shares 22,038,155 24,287,055 8,283,000 24,287,055
Numerator:
Net (loss) income $ (403,933 ) $ (449,266 ) $ 453,008 $ (1,763,819 )
Denominator:
Basic Weighted average shares 64,893,005 63,721,035 64,654,520 63,721,035
Effect of dilutive securities:
Stock options - - 2,410,590 -
Series C Convertible Preferred Stock and related accrued
dividends (Note 4) - - 1,524,758 -
Series D Convertible Preferred Stock (Note 5) - - 3,628,576 -
Denominator for diluted (loss) income per share-adjusted
weighted average shares after assumed conversions 64,893,005 63,721,035 72,218,444 63,721,035</t>
  </si>
  <si>
    <t>Summary of Concentration of credit risk, Customer as a percentage of revenues</t>
  </si>
  <si>
    <t>For the Three Months Ended For the Six Months Ended
June 30, 2016 June 30, 2015 June 30, 2016 June 30, 2015
Customer A 33 % 18 % * 20 %
Customer B 23 % 69 % * 70 %
Customer C * * 15 % *
Customer D * * 25 % *
Customer E * * 39 % *
Customer F 14 % * * * ____________________</t>
  </si>
  <si>
    <t>Summary of Inventories, net</t>
  </si>
  <si>
    <t>June 30, December 31,
Raw materials $ 30,775 $ 21,253
Finished goods 181,609 152,050
212,384 173,303
Less: reserve for obsolescence (117,446 ) (115,275 )
$ 94,938 $ 58,028</t>
  </si>
  <si>
    <t>Revenue Sharing, Note Purchase Agreement and Long-Term Debt (Tables)</t>
  </si>
  <si>
    <t>Schedule of advance from revenue sharing agreement</t>
  </si>
  <si>
    <t>June 30, December 31,
Advance from Revenue Sharing Agreement $ 115,590 $ 312,067
Less: short-term Advance from Revenue Sharing Agreement (115,590 ) (196,477 )
Long-term Advance from Revenue Sharing Agreement, net of short-term
Advance from Revenue Sharing Agreement $ - $ 115,590</t>
  </si>
  <si>
    <t>Schedule of long-term debt</t>
  </si>
  <si>
    <t>June 30, December 31,
Note Payable $ 602,767 $ 1,900,000
PIK interest 1,658 775
Total long-term debt $ 604,425 $ 1,900,775
Less: current maturities of long-term debt (604,425 ) (1,900,775 )
Long-term debt, net of current maturities $ - $ -</t>
  </si>
  <si>
    <t>Commitments and Contingencies (Tables)</t>
  </si>
  <si>
    <t>Summary of minimum annual future lease payments under operating leases</t>
  </si>
  <si>
    <t>2016 (July 1 – December 31) $ 29,833
2017 55,715
2018 50,287
2019 45,697
2020 30,843
Total $ 212,375</t>
  </si>
  <si>
    <t>Stock Plans and Stock Based Compensation (Tables)</t>
  </si>
  <si>
    <t>Schedule of option-pricing model using the following weighted-average assumptions</t>
  </si>
  <si>
    <t>Three months ended Six months ended
Expected life in years 8 8
Risk-free interest rates 1.77 % 1.77 %
Volatility 202.8 % 202.8 %
Dividend yield 0 % 0 %</t>
  </si>
  <si>
    <t>Schedule of stock option activity</t>
  </si>
  <si>
    <t>Options Outstanding Options Exercisable
Options Weighted Average Exercise Weighted Average Fair Weighted Average Remaining Contractual Options Weighted Average Exercise Weighted Average Fair Weighted Average Remaining Contractual
At January 1, 2016 16,929,821 $ 0.09 $ 0.08 3.56 years 14,895,122 $ 0.09 $ 0.08 2.85 years
Canceled (45,000 ) $ 0.05 $ 0.04
At June 30, 2016 16,884,821 $ 0.09 $ 0.08 3.08 years 14,833,422 $ 0.09 $ 0.08 2.38 years</t>
  </si>
  <si>
    <t>Segment Information (Tables)</t>
  </si>
  <si>
    <t>Summary of consolidated financial information for Andrea's segments</t>
  </si>
  <si>
    <t>2016 Three Month Segment Data Patent Andrea DSP Microphone and Audio Software
Net product revenues $ - $ 144,459 $ 144,459
License revenues 846 51,525 52,371
Continuing operating loss (130,726 ) (269,483 ) (400,209 )
Depreciation and amortization 6,100 12,027 18,127
Assets 1,812,055 3,433,351 5,245,406
Property and equipment and intangibles 165,402 240,466 405,868
Purchases of patents and trademarks 1,450 1,449 2,899
2015 Three Month Segment Data Patent Andrea DSP Microphone and Audio Software 2015 Three Month Segment
Net product revenues $ - $ 96,523 $ 96,523
License revenues 1,141 223,414 224,555
Continuing operating loss (1,040,851 ) (105,999 ) (1,146,850 )
Depreciation and amortization 7,376 14,503 21,879
December 31, 2015 Year End Segment Data Patent Andrea DSP Microphone and Audio Software 2015 Year End
Assets $ 2,278,587 $ 6,282,269 $ 8,560,856
Property and equipment and intangibles 172,677 259,642 432,319
2016 Six Month Segment Data Patent Andrea DSP Microphone and Audio Software 2016 Six Month Segment
Net product revenues $ - $ 239,851 $ 239,851
License revenues 2,946,708 152,980 3,099,688
Continuing operating income (loss) 1,101,314 (602,907 ) 498,407
Depreciation and amortization 12,125 24,026 36,151
Purchases of patents and trademarks 4,850 4,850 9,700
2015 Six Month Segment Data Patent Andrea DSP Microphone and Audio Software 2015 Six
Net product revenues $ - $ 180,471 $ 180,471
License revenues 2,990 433,944 436,934
Continuing operating loss (2,101,393 ) (195,218 ) (2,296,611 )
Depreciation and amortization 13,313 27,637 40,950
Purchases of property and equipment - 18,443 18,443
Purchases of patents and trademarks 6,357 6,356 12,713</t>
  </si>
  <si>
    <t>Summary of net revenues by geographic area</t>
  </si>
  <si>
    <t>Geographic Data June 30, 2016 June 30, 2015
Total revenues:
United States $ 100,494 $ 78,567
Foreign (1) 96,336 242,511
$ 196,830 $ 321,078 __________________
(1) Total revenue from the People’s Republic of China and Singapore represented 40% and 68% of total revenues for the three months ended June 30, 2016 and 2015, respectively. For the six-month periods ended June 30, 2016 and 2015 total revenues by geographic area were as follows:
Geographic Data June 30, 2016 June 30, 2015
Total revenues:
United States $ 1,531,646 $ 208,743
Foreign (1) 1,807,893 408,662
$ 3,339,539 $ 617,405 ________________
(1) Total revenue from Israel represented 39% of total revenues for the six months ended June 30, 2016. Total revenue from the People’s Republic of China and Singapore represented 63% of total revenues for the six months ended June 30, 2015. As of June 30, 2016 and December 31, 2015, accounts receivable by geographic area were as follows:
Geographic Data June 30, 2016 December 31, 2015
Accounts receivable:
United States $ 76,799 $ 1,788,500
Foreign 49,940 113,888
$ 126,739 $ 1,902,388</t>
  </si>
  <si>
    <t>Sale of Andrea Anti-Noise Products Division (Tables)</t>
  </si>
  <si>
    <t>Schedule of discontinued operations of the Division's business segment</t>
  </si>
  <si>
    <t xml:space="preserve">For the Three Months Ended For the Six Months Ended
June 30, 2016 June 30, 2015 June 30, 2016 June 30, 2015
Operations
Net Revenues $ 19,588 $ 144,178 $ 68,360 $ 512,918
Cost of Sales 19,588 200,899 68,360 452,971
Gross margin - (56,721 ) - 59,947
Research and Development Expenses - 1,803 - 18,746
General, administrative and selling expenses - 68,642 -
284,122
Gain on sale of Anti-Noise Products Division - 879,612 - 879,612
Income from Discontinued Operations $ - $ 752,446 $ - $ 636,691
June 30, 2016 December 31, 2015
Assets
Accounts Receivable, net $ - $ 27,303
Inventories, net 51,818 122,443
Assets from Discontinued Operations $ 51,818 $ 149,746
Liabilities
Other current liabilities 24,900 40,075
Liabilities from discontinued operations $ 24,900 $ 40,075 </t>
  </si>
  <si>
    <t>Summary of Significant Accounting Policies (Details) - USD ($)</t>
  </si>
  <si>
    <t>Total potentially dilutive common shares</t>
  </si>
  <si>
    <t>Numerator:</t>
  </si>
  <si>
    <t>Denominator:</t>
  </si>
  <si>
    <t>Basic Weighted average shares</t>
  </si>
  <si>
    <t>Effect of dilutive securities:</t>
  </si>
  <si>
    <t>Stock options</t>
  </si>
  <si>
    <t>Denominator for diluted (loss) income per share-adjusted weighted average shares after assumed conversions</t>
  </si>
  <si>
    <t>Stock options to purchase common stock [Member]</t>
  </si>
  <si>
    <t>Series C Convertible Preferred Stock and related accrued dividends [Member]</t>
  </si>
  <si>
    <t>Number of common stock shares conversion of preferred stock</t>
  </si>
  <si>
    <t>Series D Convertible Preferred Stock [Member]</t>
  </si>
  <si>
    <t>Summary of Significant Accounting Policies (Details 1) - Revenue [Member]</t>
  </si>
  <si>
    <t>Customer A [Member]</t>
  </si>
  <si>
    <t>Concentration risk percentage</t>
  </si>
  <si>
    <t>33.00%</t>
  </si>
  <si>
    <t>18.00%</t>
  </si>
  <si>
    <t>[1]</t>
  </si>
  <si>
    <t>20.00%</t>
  </si>
  <si>
    <t>Customer B [Member]</t>
  </si>
  <si>
    <t>23.00%</t>
  </si>
  <si>
    <t>69.00%</t>
  </si>
  <si>
    <t>70.00%</t>
  </si>
  <si>
    <t>Customer C [Member]</t>
  </si>
  <si>
    <t>15.00%</t>
  </si>
  <si>
    <t>Customer D [Member]</t>
  </si>
  <si>
    <t>25.00%</t>
  </si>
  <si>
    <t>Customer E [Member]</t>
  </si>
  <si>
    <t>39.00%</t>
  </si>
  <si>
    <t>Customer F [Member]</t>
  </si>
  <si>
    <t>14.00%</t>
  </si>
  <si>
    <t>Amounts are less than 10%</t>
  </si>
  <si>
    <t>Summary of Significant Accounting Policies (Details 2) - USD ($)</t>
  </si>
  <si>
    <t>Raw materials</t>
  </si>
  <si>
    <t>Finished goods</t>
  </si>
  <si>
    <t>Inventories, gross</t>
  </si>
  <si>
    <t>Less: reserve for obsolescence</t>
  </si>
  <si>
    <t>Summary of Significant Accounting Policies (Details Textual)</t>
  </si>
  <si>
    <t>12 Months Ended</t>
  </si>
  <si>
    <t>Jun. 30, 2016USD ($)InstitutionsCompensationplans</t>
  </si>
  <si>
    <t>Dec. 31, 2015Institutions</t>
  </si>
  <si>
    <t>Summary of significant accounting policies (Textual)</t>
  </si>
  <si>
    <t>Number of financial institutions where cash is held | Institutions</t>
  </si>
  <si>
    <t>Number of stock-based employee compensation plans | Compensationplans</t>
  </si>
  <si>
    <t>Cash collateral account | $</t>
  </si>
  <si>
    <t>Net revenue [Member]</t>
  </si>
  <si>
    <t>Concentration Risk, Customer</t>
  </si>
  <si>
    <t>10% or more</t>
  </si>
  <si>
    <t>Customer A [Member] | Accounts Receivable [Member]</t>
  </si>
  <si>
    <t>38.00%</t>
  </si>
  <si>
    <t>1.00%</t>
  </si>
  <si>
    <t>Customer B [Member] | Accounts Receivable [Member]</t>
  </si>
  <si>
    <t>28.00%</t>
  </si>
  <si>
    <t>6.00%</t>
  </si>
  <si>
    <t>Customer E [Member] | Accounts Receivable [Member]</t>
  </si>
  <si>
    <t>Revenue Sharing, Note Purchase Agreement and Long-Term Debt (Details) - USD ($)</t>
  </si>
  <si>
    <t>Dec. 31, 2014</t>
  </si>
  <si>
    <t>Less: short-term Advance from Revenue Sharing Agreement</t>
  </si>
  <si>
    <t>Long-term Advance from Revenue Sharing Agreement, net of short-term Advance from Revenue Sharing Agreement</t>
  </si>
  <si>
    <t>Revenue Sharing, Note Purchase Agreement and Long-Term Debt (Details 1) - USD ($)</t>
  </si>
  <si>
    <t>Note Payable</t>
  </si>
  <si>
    <t>PIK interest</t>
  </si>
  <si>
    <t>Total long-term debt</t>
  </si>
  <si>
    <t>Less: current maturities of long-term debt</t>
  </si>
  <si>
    <t>Long-term debt, net of current maturities</t>
  </si>
  <si>
    <t>Revenue Sharing, Note Purchase Agreement and Long-Term Debt (Details Textual) - USD ($)</t>
  </si>
  <si>
    <t>Revenue Sharing, Note Purchase Agreement and Long-Term Debt (Textual)</t>
  </si>
  <si>
    <t>Advance from revenue sharing agreement</t>
  </si>
  <si>
    <t>Percentage of revenue applied for payment of accrued and unpaid interest</t>
  </si>
  <si>
    <t>100.00%</t>
  </si>
  <si>
    <t>Revenue from patenet licensing agrrements</t>
  </si>
  <si>
    <t>Interest rate</t>
  </si>
  <si>
    <t>3.00%</t>
  </si>
  <si>
    <t>Maturity date for notes</t>
  </si>
  <si>
    <t>Aug. 31,
		2020</t>
  </si>
  <si>
    <t>Increase interest rate</t>
  </si>
  <si>
    <t>2.00%</t>
  </si>
  <si>
    <t>Stock issued</t>
  </si>
  <si>
    <t>Repayments of debt</t>
  </si>
  <si>
    <t>Aggregate original amount</t>
  </si>
  <si>
    <t>Maximum [Member]</t>
  </si>
  <si>
    <t>Percentage of revenue allocated to revenue participants</t>
  </si>
  <si>
    <t>50.00%</t>
  </si>
  <si>
    <t>Minimum [Member]</t>
  </si>
  <si>
    <t>London Interbank Offered Rate (LIBOR) [Member]</t>
  </si>
  <si>
    <t>Series C Redeemable Convertible Preferred Stock (Details) - Series C Redeemable Convertible Preferred Stock [Member] - USD ($)</t>
  </si>
  <si>
    <t>1 Months Ended</t>
  </si>
  <si>
    <t>Oct. 10, 2000</t>
  </si>
  <si>
    <t>Series C Convertible Preferred Stock (Textual)</t>
  </si>
  <si>
    <t>Proceed from issuance of private placement</t>
  </si>
  <si>
    <t>Increase in stated value of preferred stock</t>
  </si>
  <si>
    <t>Preferred stock dividend rate</t>
  </si>
  <si>
    <t>0.2551%</t>
  </si>
  <si>
    <t>Additional increase per annum value of preferred stock</t>
  </si>
  <si>
    <t>5.00%</t>
  </si>
  <si>
    <t>Preferred stock, conversion price</t>
  </si>
  <si>
    <t>Description of additional stated value</t>
  </si>
  <si>
    <t>Additional amount of $1,671 represents the 5% per annum from October 10, 2000 through February 17, 2004.</t>
  </si>
  <si>
    <t>Accrued Series C Preferred Stock dividends, Shares</t>
  </si>
  <si>
    <t>Shares, outstanding</t>
  </si>
  <si>
    <t>Series D Redeemable Convertible Preferred Stock (Details) - USD ($)</t>
  </si>
  <si>
    <t>Jun. 04, 2004</t>
  </si>
  <si>
    <t>Feb. 23, 2004</t>
  </si>
  <si>
    <t>Feb. 17, 2004</t>
  </si>
  <si>
    <t>Series D Convertible Preferred Stock (Textual)</t>
  </si>
  <si>
    <t>Investment amount under agreement</t>
  </si>
  <si>
    <t>Series D Redeemable convertible preferred stock [Member]</t>
  </si>
  <si>
    <t>Shares purchased under agreement amount</t>
  </si>
  <si>
    <t>Shares purchased under agreement shares</t>
  </si>
  <si>
    <t>Number of common stock for exercise of warrant</t>
  </si>
  <si>
    <t>Conversion price</t>
  </si>
  <si>
    <t>Description of registration delay payment</t>
  </si>
  <si>
    <t>This payment is to be paid in cash and is equal to the product of (i) the stated value of such Preferred Shares multiplied by (ii) the product of (1) .0005 multiplied by (2) the number of days that sales cannot be made pursuant to the Registration Statement (excluding any days during that may be considered grace periods as defined by the Registration Rights Agreement).</t>
  </si>
  <si>
    <t>Exercise warrant, period</t>
  </si>
  <si>
    <t>Warrants were exercisable at any time after December 4, 2004 and before June 4, 2009.</t>
  </si>
  <si>
    <t>Warrants were exercisable at any time after August 17, 2004.</t>
  </si>
  <si>
    <t>Warrants, exercise price</t>
  </si>
  <si>
    <t>Warrants expiration date</t>
  </si>
  <si>
    <t>Jun. 4,
		2009</t>
  </si>
  <si>
    <t>Feb. 23,
		2009</t>
  </si>
  <si>
    <t>Commitments and Contingencies (Details)</t>
  </si>
  <si>
    <t>Jun. 30, 2016USD ($)</t>
  </si>
  <si>
    <t>Summary of minimum annual future lease payments</t>
  </si>
  <si>
    <t>2016 (July 1 - December 31)</t>
  </si>
  <si>
    <t>Commitments and Contingencies (Details Textual)</t>
  </si>
  <si>
    <t>Aug. 01, 2014USD ($)</t>
  </si>
  <si>
    <t>May 31, 2015SquareFoot</t>
  </si>
  <si>
    <t>Dec. 31, 2010Segment</t>
  </si>
  <si>
    <t>Jun. 30, 2015USD ($)</t>
  </si>
  <si>
    <t>Jun. 30, 2016USD ($)SquareFoot</t>
  </si>
  <si>
    <t>Commitments and contingencies (Textual)</t>
  </si>
  <si>
    <t>Lease expiration date</t>
  </si>
  <si>
    <t>Oct. 31,
		2020</t>
  </si>
  <si>
    <t>May 31,
		2015</t>
  </si>
  <si>
    <t>Area of warehousing, sales and executive offices (In Square feet) | SquareFoot</t>
  </si>
  <si>
    <t>Rent expense under operating lease</t>
  </si>
  <si>
    <t>Number of defendants | Segment</t>
  </si>
  <si>
    <t>Lease and rental expense, Description</t>
  </si>
  <si>
    <t>The monthly rent under this lease is $2,625 with annual escalations of 3.5%.</t>
  </si>
  <si>
    <t>Rent expense</t>
  </si>
  <si>
    <t>Douglas J Andrea [Member]</t>
  </si>
  <si>
    <t>Term of employment agreement</t>
  </si>
  <si>
    <t>The effective date of the employment agreement is August 1, 2014 and expired on July 31, 2016 and is subject to renewal as approved by the Compensation Committee of the Board of Directors.</t>
  </si>
  <si>
    <t>Base salary</t>
  </si>
  <si>
    <t>Percentage of quarterly bonus</t>
  </si>
  <si>
    <t>Maximum quarterly bonus</t>
  </si>
  <si>
    <t>Percentage of annual bonus</t>
  </si>
  <si>
    <t>9.00%</t>
  </si>
  <si>
    <t>Annual pre-bonus net after tax earnings, Minimum</t>
  </si>
  <si>
    <t>Annual pre-bonus net after tax earnings, Maximum</t>
  </si>
  <si>
    <t>Percentage of adjusted pre-annual bonus</t>
  </si>
  <si>
    <t>Annual pre-bonus adjusted net after tax earnings, Maximum</t>
  </si>
  <si>
    <t>Description of employment agreement with Mr. Andrea</t>
  </si>
  <si>
    <t>Mr. Andrea is also entitled to a change in control payment equal to three times the three year average of the cash incentive compensation paid or accrued as of the date of termination, continuation of health and medical benefits for three years and immediate vesting of all stock options in the event of a change in control during the term of his agreement and subsequent termination of his employment within two years following the change of control. In the event of his termination without cause or resignation with the Company’s consent, Mr. Andrea is entitled to a severance payment equal to nine months of his base salary, plus the nine months prorated portion of his most recent annual and quarterly bonuses, and a continuation of health insurance coverage for Mr. Andrea, his spouse and his dependents for 12 months.</t>
  </si>
  <si>
    <t>Future minimum cash commitments</t>
  </si>
  <si>
    <t>Stock Plans and Stock Based Compensation (Details)</t>
  </si>
  <si>
    <t>Expected life in years</t>
  </si>
  <si>
    <t>8 years</t>
  </si>
  <si>
    <t>Risk-free interest rates</t>
  </si>
  <si>
    <t>1.77%</t>
  </si>
  <si>
    <t>Volatility</t>
  </si>
  <si>
    <t>202.80%</t>
  </si>
  <si>
    <t>Dividend yield</t>
  </si>
  <si>
    <t>0.00%</t>
  </si>
  <si>
    <t>Stock Plans and Stock Based Compensation (Details 1)</t>
  </si>
  <si>
    <t>Jun. 30, 2016$ / sharesshares</t>
  </si>
  <si>
    <t>Summary of stock options activity</t>
  </si>
  <si>
    <t>Options Outstanding, Beginning balance | shares</t>
  </si>
  <si>
    <t>Options Outstanding, Canceled | shares</t>
  </si>
  <si>
    <t>Options Outstanding, Ending balance | shares</t>
  </si>
  <si>
    <t>Options Outstanding, Weighted Average Exercise Price, Beginning balance</t>
  </si>
  <si>
    <t>Options Outstanding, Weighted Average Exercise Price, Canceled</t>
  </si>
  <si>
    <t>Options Outstanding, Weighted Average Exercise Price, Ending balance</t>
  </si>
  <si>
    <t>Options Outstanding, Weighted Average Fair Value, Beginning balance</t>
  </si>
  <si>
    <t>Options Outstanding, Weighted Average Fair Value, Canceled</t>
  </si>
  <si>
    <t>Options Outstanding, Weighted Average Fair Value, Ending balance</t>
  </si>
  <si>
    <t>Options Outstanding, Weighted Average Remaining Contractual Life</t>
  </si>
  <si>
    <t>3 years 6 months 22 days</t>
  </si>
  <si>
    <t>Options Outstanding, Weighted Average Remaining Contractuals Life</t>
  </si>
  <si>
    <t>3 years 29 days</t>
  </si>
  <si>
    <t>Options Exercisable, Beginning balance | shares</t>
  </si>
  <si>
    <t>Options Exercisable, Ending balance | shares</t>
  </si>
  <si>
    <t>Options Exercisable, Weighted Average Exercise Price, Beginning balance</t>
  </si>
  <si>
    <t>Options Exercisable, Weighted Average Exercise Price, Ending balance</t>
  </si>
  <si>
    <t>Options Exercisable Weighted Average Fair Value, Beginning balance</t>
  </si>
  <si>
    <t>Options Exercisable Weighted Average Fair Value, Ending balance</t>
  </si>
  <si>
    <t>Options Exercisable, Weighted Average Remaining Contractual Life</t>
  </si>
  <si>
    <t>2 years 10 months 6 days</t>
  </si>
  <si>
    <t>Options Exercisable, Weighted Average Remaining Contractuals Life</t>
  </si>
  <si>
    <t>2 years 4 months 17 days</t>
  </si>
  <si>
    <t>Stock Plans and Stock Based Compensation (Details Textual) - USD ($)</t>
  </si>
  <si>
    <t>Stock Plans and Stock Based Compensation (Textual)</t>
  </si>
  <si>
    <t>Stock options contractual term</t>
  </si>
  <si>
    <t>Fair value of common stock</t>
  </si>
  <si>
    <t>Option exercisable, value</t>
  </si>
  <si>
    <t>Stock options with aggregate fair value</t>
  </si>
  <si>
    <t>Stock options vest price</t>
  </si>
  <si>
    <t>Stock options exercise price</t>
  </si>
  <si>
    <t>Share-based payment exercises price</t>
  </si>
  <si>
    <t>Total compensation expense recognized related to stock option awards</t>
  </si>
  <si>
    <t>Stock option outstanding</t>
  </si>
  <si>
    <t>Stock option exercisable</t>
  </si>
  <si>
    <t>1998 Stock Option Plan [Member]</t>
  </si>
  <si>
    <t>Permissible limit of common stock to be acquired by the holders of awards</t>
  </si>
  <si>
    <t>Stock options vesting period</t>
  </si>
  <si>
    <t>4 years</t>
  </si>
  <si>
    <t>10 years</t>
  </si>
  <si>
    <t>2006 Equity Compensation Plan [Member]</t>
  </si>
  <si>
    <t>Shares available for further issuance</t>
  </si>
  <si>
    <t>Total unrecognized compensation cost related to nonvested share-based compensation arrangements</t>
  </si>
  <si>
    <t>2006 Equity Compensation Plan [Member] | 2016 [Member]</t>
  </si>
  <si>
    <t>2006 Equity Compensation Plan [Member] | 2017 [Member]</t>
  </si>
  <si>
    <t>2006 Equity Compensation Plan [Member] | 2018 [Member]</t>
  </si>
  <si>
    <t>General, administrative and selling expenses [Member]</t>
  </si>
  <si>
    <t>Research and development expenses [Member]</t>
  </si>
  <si>
    <t>Segment Information (Details) - USD ($)</t>
  </si>
  <si>
    <t>Continuing operating income (loss)</t>
  </si>
  <si>
    <t>Assets</t>
  </si>
  <si>
    <t>Property and equipment and intangible</t>
  </si>
  <si>
    <t>Patent Monetization [Member]</t>
  </si>
  <si>
    <t>Andrea DSP Microphone and Audio Software Products [Member]</t>
  </si>
  <si>
    <t>Segment Information (Details 1) - USD ($)</t>
  </si>
  <si>
    <t>Summary of net revenues and accounts receivable by geographic area</t>
  </si>
  <si>
    <t>Net Revenues</t>
  </si>
  <si>
    <t>United States [Member]</t>
  </si>
  <si>
    <t>Foreign [Member]</t>
  </si>
  <si>
    <t>[2]</t>
  </si>
  <si>
    <t>Total revenue from the People's Republic of China and Singapore represented 40% and 68% of total revenues for the three months ended June 30, 2016 and 2015, respectively.</t>
  </si>
  <si>
    <t>Total revenue from Israel represented 39% of total revenues for the six months ended June 30, 2016. Total revenue from the People's Republic of China and Singapore represented 63% of total revenues for the six months ended June 30, 2015.</t>
  </si>
  <si>
    <t>Segment Information (Details Textual) - Segment</t>
  </si>
  <si>
    <t>Segment Information (Textual)</t>
  </si>
  <si>
    <t>Number of operating segments</t>
  </si>
  <si>
    <t>Peoples Republic of China and Singapore [Member]</t>
  </si>
  <si>
    <t>Net revenues from foreign country as a percentage of total net revenues</t>
  </si>
  <si>
    <t>40.00%</t>
  </si>
  <si>
    <t>68.00%</t>
  </si>
  <si>
    <t>63.00%</t>
  </si>
  <si>
    <t>Israel [Member]</t>
  </si>
  <si>
    <t>Sale of Andrea Anti-Noise Products Division (Details) - USD ($)</t>
  </si>
  <si>
    <t>Operations</t>
  </si>
  <si>
    <t>Income from Discontinued Operations</t>
  </si>
  <si>
    <t>Andrea Anti-Noise Products [Member]</t>
  </si>
  <si>
    <t>Cost of Sales</t>
  </si>
  <si>
    <t>Research and Development Expenses</t>
  </si>
  <si>
    <t>Accounts Receivable, net</t>
  </si>
  <si>
    <t>Assets from Discontinued Operations</t>
  </si>
  <si>
    <t>Liabilities</t>
  </si>
  <si>
    <t>Sale of Andrea Anti-Noise Products Division (Details Textual)</t>
  </si>
  <si>
    <t>Apr. 02, 2015USD ($)Installments</t>
  </si>
  <si>
    <t>Sale of Andrea Anti Noise Products Division (Textual)</t>
  </si>
  <si>
    <t>Sale of property and equipment and intangible assets</t>
  </si>
  <si>
    <t>Additional amount receive</t>
  </si>
  <si>
    <t>Cash Payment</t>
  </si>
  <si>
    <t>Note receivable</t>
  </si>
  <si>
    <t>Payable under eighteen installment</t>
  </si>
  <si>
    <t>Number of installment | Installments</t>
  </si>
  <si>
    <t>3.25%</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00_);(#,##0.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6494</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64914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56</v>
      </c>
    </row>
    <row spans="1:2" r="4">
      <c t="s" s="4" r="A4">
        <v>181</v>
      </c>
      <c t="s" s="4" r="B4">
        <v>182</v>
      </c>
    </row>
    <row spans="1:2" r="5">
      <c t="s" s="4" r="A5">
        <v>25</v>
      </c>
      <c t="s" s="4" r="B5">
        <v>183</v>
      </c>
    </row>
    <row spans="1:2" r="6">
      <c t="s" s="4" r="A6">
        <v>184</v>
      </c>
      <c t="s" s="4" r="B6">
        <v>185</v>
      </c>
    </row>
    <row spans="1:2" r="7">
      <c t="s" s="4" r="A7">
        <v>186</v>
      </c>
      <c t="s" s="4" r="B7">
        <v>187</v>
      </c>
    </row>
    <row spans="1:2" r="8">
      <c t="s" s="4" r="A8">
        <v>129</v>
      </c>
      <c t="s" s="4" r="B8">
        <v>188</v>
      </c>
    </row>
    <row spans="1:2" r="9">
      <c t="s" s="4" r="A9">
        <v>189</v>
      </c>
      <c t="s" s="4" r="B9">
        <v>190</v>
      </c>
    </row>
    <row spans="1:2" r="10">
      <c t="s" s="4" r="A10">
        <v>191</v>
      </c>
      <c t="s" s="4" r="B10">
        <v>192</v>
      </c>
    </row>
    <row spans="1:2" r="11">
      <c t="s" s="4" r="A11">
        <v>148</v>
      </c>
      <c t="s" s="4" r="B11">
        <v>193</v>
      </c>
    </row>
    <row spans="1:2" r="12">
      <c t="s" s="4" r="A12">
        <v>194</v>
      </c>
      <c t="s" s="4" r="B12">
        <v>195</v>
      </c>
    </row>
    <row spans="1:2" r="13">
      <c t="s" s="4" r="A13">
        <v>196</v>
      </c>
      <c t="s" s="4" r="B13">
        <v>197</v>
      </c>
    </row>
    <row spans="1:2" r="14">
      <c t="s" s="4" r="A14">
        <v>198</v>
      </c>
      <c t="s" s="4" r="B14">
        <v>199</v>
      </c>
    </row>
    <row spans="1:2" r="15">
      <c t="s" s="4" r="A15">
        <v>200</v>
      </c>
      <c t="s" s="4" r="B15">
        <v>201</v>
      </c>
    </row>
    <row spans="1:2" r="16">
      <c t="s" s="4" r="A16">
        <v>202</v>
      </c>
      <c t="s" s="4" r="B16">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6</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11</v>
      </c>
      <c t="s" s="2" r="B1">
        <v>1</v>
      </c>
    </row>
    <row spans="1:2" r="2">
      <c t="s" s="2" r="B2">
        <v>2</v>
      </c>
    </row>
    <row spans="1:2" r="3">
      <c t="s" s="3" r="A3">
        <v>159</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6</v>
      </c>
      <c t="s" s="2" r="B1">
        <v>1</v>
      </c>
    </row>
    <row spans="1:2" r="2">
      <c t="s" s="2" r="B2">
        <v>2</v>
      </c>
    </row>
    <row spans="1:2" r="3">
      <c t="s" s="3" r="A3">
        <v>168</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233883</v>
      </c>
      <c t="n" s="7" r="C3">
        <v>5592554</v>
      </c>
    </row>
    <row spans="1:3" r="4">
      <c t="s" s="4" r="A4">
        <v>26</v>
      </c>
      <c t="n" s="6" r="B4">
        <v>126739</v>
      </c>
      <c t="n" s="6" r="C4">
        <v>1902388</v>
      </c>
    </row>
    <row spans="1:3" r="5">
      <c t="s" s="4" r="A5">
        <v>27</v>
      </c>
      <c t="n" s="6" r="B5">
        <v>94938</v>
      </c>
      <c t="n" s="6" r="C5">
        <v>58028</v>
      </c>
    </row>
    <row spans="1:3" r="6">
      <c t="s" s="4" r="A6">
        <v>28</v>
      </c>
      <c t="n" s="6" r="B6">
        <v>70109</v>
      </c>
      <c t="n" s="6" r="C6">
        <v>60086</v>
      </c>
    </row>
    <row spans="1:3" r="7">
      <c t="s" s="4" r="A7">
        <v>29</v>
      </c>
      <c t="n" s="6" r="B7">
        <v>308619</v>
      </c>
      <c t="n" s="6" r="C7">
        <v>406522</v>
      </c>
    </row>
    <row spans="1:3" r="8">
      <c t="s" s="4" r="A8">
        <v>30</v>
      </c>
      <c t="n" s="6" r="B8">
        <v>51818</v>
      </c>
      <c t="n" s="6" r="C8">
        <v>149746</v>
      </c>
    </row>
    <row spans="1:3" r="9">
      <c t="s" s="4" r="A9">
        <v>31</v>
      </c>
      <c t="n" s="6" r="B9">
        <v>4886106</v>
      </c>
      <c t="n" s="6" r="C9">
        <v>8169324</v>
      </c>
    </row>
    <row spans="1:3" r="10">
      <c t="s" s="4" r="A10">
        <v>32</v>
      </c>
      <c t="n" s="6" r="B10">
        <v>75059</v>
      </c>
      <c t="n" s="6" r="C10">
        <v>86960</v>
      </c>
    </row>
    <row spans="1:3" r="11">
      <c t="s" s="4" r="A11">
        <v>33</v>
      </c>
      <c t="n" s="6" r="B11">
        <v>330809</v>
      </c>
      <c t="n" s="6" r="C11">
        <v>345359</v>
      </c>
    </row>
    <row spans="1:3" r="12">
      <c t="s" s="4" r="A12">
        <v>34</v>
      </c>
      <c t="s" s="4" r="B12">
        <v>35</v>
      </c>
      <c t="n" s="6" r="C12">
        <v>103709</v>
      </c>
    </row>
    <row spans="1:3" r="13">
      <c t="s" s="4" r="A13">
        <v>36</v>
      </c>
      <c t="n" s="6" r="B13">
        <v>5250</v>
      </c>
      <c t="n" s="6" r="C13">
        <v>5250</v>
      </c>
    </row>
    <row spans="1:3" r="14">
      <c t="s" s="4" r="A14">
        <v>37</v>
      </c>
      <c t="n" s="6" r="B14">
        <v>5297224</v>
      </c>
      <c t="n" s="6" r="C14">
        <v>8710602</v>
      </c>
    </row>
    <row spans="1:3" r="15">
      <c t="s" s="3" r="A15">
        <v>38</v>
      </c>
    </row>
    <row spans="1:3" r="16">
      <c t="s" s="4" r="A16">
        <v>39</v>
      </c>
      <c t="n" s="6" r="B16">
        <v>1283611</v>
      </c>
      <c t="n" s="6" r="C16">
        <v>2149532</v>
      </c>
    </row>
    <row spans="1:3" r="17">
      <c t="s" s="4" r="A17">
        <v>40</v>
      </c>
      <c t="s" s="4" r="B17">
        <v>35</v>
      </c>
      <c t="n" s="6" r="C17">
        <v>45000</v>
      </c>
    </row>
    <row spans="1:3" r="18">
      <c t="s" s="4" r="A18">
        <v>41</v>
      </c>
      <c t="n" s="6" r="B18">
        <v>55697</v>
      </c>
      <c t="n" s="6" r="C18">
        <v>73921</v>
      </c>
    </row>
    <row spans="1:3" r="19">
      <c t="s" s="4" r="A19">
        <v>42</v>
      </c>
      <c t="s" s="4" r="B19">
        <v>35</v>
      </c>
      <c t="n" s="6" r="C19">
        <v>6600</v>
      </c>
    </row>
    <row spans="1:3" r="20">
      <c t="s" s="4" r="A20">
        <v>43</v>
      </c>
      <c t="n" s="6" r="B20">
        <v>165482</v>
      </c>
      <c t="n" s="6" r="C20">
        <v>1640833</v>
      </c>
    </row>
    <row spans="1:3" r="21">
      <c t="s" s="4" r="A21">
        <v>44</v>
      </c>
      <c t="n" s="6" r="B21">
        <v>24900</v>
      </c>
      <c t="n" s="6" r="C21">
        <v>40075</v>
      </c>
    </row>
    <row spans="1:3" r="22">
      <c t="s" s="4" r="A22">
        <v>45</v>
      </c>
      <c t="n" s="6" r="B22">
        <v>115590</v>
      </c>
      <c t="n" s="6" r="C22">
        <v>196477</v>
      </c>
    </row>
    <row spans="1:3" r="23">
      <c t="s" s="4" r="A23">
        <v>46</v>
      </c>
      <c t="n" s="6" r="B23">
        <v>604425</v>
      </c>
      <c t="n" s="6" r="C23">
        <v>1900775</v>
      </c>
    </row>
    <row spans="1:3" r="24">
      <c t="s" s="4" r="A24">
        <v>47</v>
      </c>
      <c t="n" s="6" r="B24">
        <v>2249705</v>
      </c>
      <c t="n" s="6" r="C24">
        <v>6053213</v>
      </c>
    </row>
    <row spans="1:3" r="25">
      <c t="s" s="4" r="A25">
        <v>48</v>
      </c>
      <c t="s" s="4" r="B25">
        <v>35</v>
      </c>
      <c t="n" s="6" r="C25">
        <v>115590</v>
      </c>
    </row>
    <row spans="1:3" r="26">
      <c t="s" s="4" r="A26">
        <v>49</v>
      </c>
      <c t="n" s="6" r="B26">
        <v>2249705</v>
      </c>
      <c t="n" s="6" r="C26">
        <v>6168803</v>
      </c>
    </row>
    <row spans="1:3" r="27">
      <c t="s" s="4" r="A27">
        <v>50</v>
      </c>
      <c t="s" s="4" r="B27">
        <v>35</v>
      </c>
      <c t="s" s="4" r="C27">
        <v>35</v>
      </c>
    </row>
    <row spans="1:3" r="28">
      <c t="s" s="4" r="A28">
        <v>51</v>
      </c>
      <c t="s" s="4" r="B28">
        <v>35</v>
      </c>
      <c t="s" s="4" r="C28">
        <v>35</v>
      </c>
    </row>
    <row spans="1:3" r="29">
      <c t="s" s="3" r="A29">
        <v>52</v>
      </c>
    </row>
    <row spans="1:3" r="30">
      <c t="s" s="4" r="A30">
        <v>53</v>
      </c>
      <c t="s" s="4" r="B30">
        <v>35</v>
      </c>
      <c t="s" s="4" r="C30">
        <v>35</v>
      </c>
    </row>
    <row spans="1:3" r="31">
      <c t="s" s="4" r="A31">
        <v>54</v>
      </c>
      <c t="n" s="6" r="B31">
        <v>649149</v>
      </c>
      <c t="n" s="6" r="C31">
        <v>644160</v>
      </c>
    </row>
    <row spans="1:3" r="32">
      <c t="s" s="4" r="A32">
        <v>55</v>
      </c>
      <c t="n" s="6" r="B32">
        <v>77775275</v>
      </c>
      <c t="n" s="6" r="C32">
        <v>77727552</v>
      </c>
    </row>
    <row spans="1:3" r="33">
      <c t="s" s="4" r="A33">
        <v>56</v>
      </c>
      <c t="n" s="6" r="B33">
        <v>-75385978</v>
      </c>
      <c t="n" s="6" r="C33">
        <v>-75838986</v>
      </c>
    </row>
    <row spans="1:3" r="34">
      <c t="s" s="4" r="A34">
        <v>57</v>
      </c>
      <c t="n" s="6" r="B34">
        <v>3047519</v>
      </c>
      <c t="n" s="6" r="C34">
        <v>2541799</v>
      </c>
    </row>
    <row spans="1:3" r="35">
      <c t="s" s="4" r="A35">
        <v>58</v>
      </c>
      <c t="n" s="6" r="B35">
        <v>5297224</v>
      </c>
      <c t="n" s="6" r="C35">
        <v>8710602</v>
      </c>
    </row>
    <row spans="1:3" r="36">
      <c t="s" s="4" r="A36">
        <v>59</v>
      </c>
    </row>
    <row spans="1:3" r="37">
      <c t="s" s="3" r="A37">
        <v>52</v>
      </c>
    </row>
    <row spans="1:3" r="38">
      <c t="s" s="4" r="A38">
        <v>53</v>
      </c>
      <c t="n" s="6" r="B38">
        <v>1</v>
      </c>
      <c t="n" s="6" r="C38">
        <v>1</v>
      </c>
    </row>
    <row spans="1:3" r="39">
      <c t="s" s="4" r="A39">
        <v>57</v>
      </c>
      <c t="n" s="6" r="B39">
        <v>1</v>
      </c>
      <c t="n" s="6" r="C39">
        <v>1</v>
      </c>
    </row>
    <row spans="1:3" r="40">
      <c t="s" s="4" r="A40">
        <v>60</v>
      </c>
    </row>
    <row spans="1:3" r="41">
      <c t="s" s="3" r="A41">
        <v>52</v>
      </c>
    </row>
    <row spans="1:3" r="42">
      <c t="s" s="4" r="A42">
        <v>53</v>
      </c>
      <c t="n" s="6" r="B42">
        <v>9072</v>
      </c>
      <c t="n" s="6" r="C42">
        <v>9072</v>
      </c>
    </row>
    <row spans="1:3" r="43">
      <c t="s" s="4" r="A43">
        <v>57</v>
      </c>
      <c t="n" s="7" r="B43">
        <v>9072</v>
      </c>
      <c t="n" s="7" r="C43">
        <v>9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2</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v>
      </c>
    </row>
    <row spans="1:2" r="3">
      <c t="s" s="3" r="A3">
        <v>175</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9</v>
      </c>
      <c t="s" s="2" r="B1">
        <v>1</v>
      </c>
    </row>
    <row spans="1:2" r="2">
      <c t="s" s="2" r="B2">
        <v>2</v>
      </c>
    </row>
    <row spans="1:2" r="3">
      <c t="s" s="3" r="A3">
        <v>178</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2</v>
      </c>
      <c t="s" s="2" r="B1">
        <v>77</v>
      </c>
      <c t="s" s="2" r="D1">
        <v>1</v>
      </c>
    </row>
    <row spans="1:5" r="2">
      <c t="s" s="2" r="B2">
        <v>2</v>
      </c>
      <c t="s" s="2" r="C2">
        <v>78</v>
      </c>
      <c t="s" s="2" r="D2">
        <v>2</v>
      </c>
      <c t="s" s="2" r="E2">
        <v>78</v>
      </c>
    </row>
    <row spans="1:5" r="3">
      <c t="s" s="3" r="A3">
        <v>205</v>
      </c>
    </row>
    <row spans="1:5" r="4">
      <c t="s" s="4" r="A4">
        <v>233</v>
      </c>
      <c t="n" s="6" r="B4">
        <v>22038155</v>
      </c>
      <c t="n" s="6" r="C4">
        <v>24287055</v>
      </c>
      <c t="n" s="6" r="D4">
        <v>8283000</v>
      </c>
      <c t="n" s="6" r="E4">
        <v>24287055</v>
      </c>
    </row>
    <row spans="1:5" r="5">
      <c t="s" s="3" r="A5">
        <v>234</v>
      </c>
    </row>
    <row spans="1:5" r="6">
      <c t="s" s="4" r="A6">
        <v>94</v>
      </c>
      <c t="n" s="7" r="B6">
        <v>-403933</v>
      </c>
      <c t="n" s="7" r="C6">
        <v>-449266</v>
      </c>
      <c t="n" s="7" r="D6">
        <v>453008</v>
      </c>
      <c t="n" s="7" r="E6">
        <v>-1763819</v>
      </c>
    </row>
    <row spans="1:5" r="7">
      <c t="s" s="3" r="A7">
        <v>235</v>
      </c>
    </row>
    <row spans="1:5" r="8">
      <c t="s" s="4" r="A8">
        <v>236</v>
      </c>
      <c t="n" s="6" r="B8">
        <v>64893005</v>
      </c>
      <c t="n" s="6" r="C8">
        <v>63721035</v>
      </c>
      <c t="n" s="6" r="D8">
        <v>64654520</v>
      </c>
      <c t="n" s="6" r="E8">
        <v>63721035</v>
      </c>
    </row>
    <row spans="1:5" r="9">
      <c t="s" s="3" r="A9">
        <v>237</v>
      </c>
    </row>
    <row spans="1:5" r="10">
      <c t="s" s="4" r="A10">
        <v>238</v>
      </c>
      <c t="s" s="4" r="B10">
        <v>35</v>
      </c>
      <c t="s" s="4" r="C10">
        <v>35</v>
      </c>
      <c t="n" s="7" r="D10">
        <v>2410590</v>
      </c>
      <c t="s" s="4" r="E10">
        <v>35</v>
      </c>
    </row>
    <row spans="1:5" r="11">
      <c t="s" s="4" r="A11">
        <v>239</v>
      </c>
      <c t="n" s="6" r="B11">
        <v>64893005</v>
      </c>
      <c t="n" s="6" r="C11">
        <v>63721035</v>
      </c>
      <c t="n" s="6" r="D11">
        <v>72218444</v>
      </c>
      <c t="n" s="6" r="E11">
        <v>63721035</v>
      </c>
    </row>
    <row spans="1:5" r="12">
      <c t="s" s="4" r="A12">
        <v>240</v>
      </c>
    </row>
    <row spans="1:5" r="13">
      <c t="s" s="3" r="A13">
        <v>205</v>
      </c>
    </row>
    <row spans="1:5" r="14">
      <c t="s" s="4" r="A14">
        <v>233</v>
      </c>
      <c t="n" s="6" r="B14">
        <v>16884821</v>
      </c>
      <c t="n" s="6" r="C14">
        <v>18634821</v>
      </c>
      <c t="n" s="6" r="D14">
        <v>8283000</v>
      </c>
      <c t="n" s="6" r="E14">
        <v>18634821</v>
      </c>
    </row>
    <row spans="1:5" r="15">
      <c t="s" s="4" r="A15">
        <v>241</v>
      </c>
    </row>
    <row spans="1:5" r="16">
      <c t="s" s="3" r="A16">
        <v>205</v>
      </c>
    </row>
    <row spans="1:5" r="17">
      <c t="s" s="4" r="A17">
        <v>233</v>
      </c>
      <c t="n" s="6" r="B17">
        <v>1524758</v>
      </c>
      <c t="n" s="6" r="C17">
        <v>2023658</v>
      </c>
      <c t="s" s="4" r="D17">
        <v>35</v>
      </c>
      <c t="n" s="6" r="E17">
        <v>2023658</v>
      </c>
    </row>
    <row spans="1:5" r="18">
      <c t="s" s="3" r="A18">
        <v>237</v>
      </c>
    </row>
    <row spans="1:5" r="19">
      <c t="s" s="4" r="A19">
        <v>242</v>
      </c>
      <c t="s" s="4" r="B19">
        <v>35</v>
      </c>
      <c t="s" s="4" r="C19">
        <v>35</v>
      </c>
      <c t="n" s="6" r="D19">
        <v>1524758</v>
      </c>
      <c t="s" s="4" r="E19">
        <v>35</v>
      </c>
    </row>
    <row spans="1:5" r="20">
      <c t="s" s="4" r="A20">
        <v>243</v>
      </c>
    </row>
    <row spans="1:5" r="21">
      <c t="s" s="3" r="A21">
        <v>205</v>
      </c>
    </row>
    <row spans="1:5" r="22">
      <c t="s" s="4" r="A22">
        <v>233</v>
      </c>
      <c t="n" s="6" r="B22">
        <v>3628576</v>
      </c>
      <c t="n" s="6" r="C22">
        <v>3628576</v>
      </c>
      <c t="s" s="4" r="D22">
        <v>35</v>
      </c>
      <c t="n" s="6" r="E22">
        <v>3628576</v>
      </c>
    </row>
    <row spans="1:5" r="23">
      <c t="s" s="3" r="A23">
        <v>237</v>
      </c>
    </row>
    <row spans="1:5" r="24">
      <c t="s" s="4" r="A24">
        <v>242</v>
      </c>
      <c t="s" s="4" r="B24">
        <v>35</v>
      </c>
      <c t="s" s="4" r="C24">
        <v>35</v>
      </c>
      <c t="n" s="6" r="D24">
        <v>3628576</v>
      </c>
      <c t="s" s="4" r="E24">
        <v>3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8"/>
    <col customWidth="1" max="2" min="2" width="26"/>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244</v>
      </c>
      <c t="s" s="2" r="B1">
        <v>77</v>
      </c>
      <c t="s" s="2" r="F1">
        <v>1</v>
      </c>
    </row>
    <row spans="1:9" r="2">
      <c t="s" s="2" r="B2">
        <v>2</v>
      </c>
      <c t="s" s="2" r="D2">
        <v>78</v>
      </c>
      <c t="s" s="2" r="F2">
        <v>2</v>
      </c>
      <c t="s" s="2" r="H2">
        <v>78</v>
      </c>
    </row>
    <row spans="1:9" r="3">
      <c t="s" s="4" r="A3">
        <v>245</v>
      </c>
    </row>
    <row spans="1:9" r="4">
      <c t="s" s="3" r="A4">
        <v>207</v>
      </c>
    </row>
    <row spans="1:9" r="5">
      <c t="s" s="4" r="A5">
        <v>246</v>
      </c>
      <c t="s" s="4" r="B5">
        <v>247</v>
      </c>
      <c t="s" s="4" r="D5">
        <v>248</v>
      </c>
      <c t="s" s="4" r="F5">
        <v>35</v>
      </c>
      <c t="s" s="4" r="G5">
        <v>249</v>
      </c>
      <c t="s" s="4" r="H5">
        <v>250</v>
      </c>
    </row>
    <row spans="1:9" r="6">
      <c t="s" s="4" r="A6">
        <v>251</v>
      </c>
    </row>
    <row spans="1:9" r="7">
      <c t="s" s="3" r="A7">
        <v>207</v>
      </c>
    </row>
    <row spans="1:9" r="8">
      <c t="s" s="4" r="A8">
        <v>246</v>
      </c>
      <c t="s" s="4" r="B8">
        <v>252</v>
      </c>
      <c t="s" s="4" r="D8">
        <v>253</v>
      </c>
      <c t="s" s="4" r="F8">
        <v>35</v>
      </c>
      <c t="s" s="4" r="G8">
        <v>249</v>
      </c>
      <c t="s" s="4" r="H8">
        <v>254</v>
      </c>
    </row>
    <row spans="1:9" r="9">
      <c t="s" s="4" r="A9">
        <v>255</v>
      </c>
    </row>
    <row spans="1:9" r="10">
      <c t="s" s="3" r="A10">
        <v>207</v>
      </c>
    </row>
    <row spans="1:9" r="11">
      <c t="s" s="4" r="A11">
        <v>246</v>
      </c>
      <c t="s" s="4" r="B11">
        <v>35</v>
      </c>
      <c t="s" s="4" r="C11">
        <v>249</v>
      </c>
      <c t="s" s="4" r="D11">
        <v>35</v>
      </c>
      <c t="s" s="4" r="E11">
        <v>249</v>
      </c>
      <c t="s" s="4" r="F11">
        <v>256</v>
      </c>
      <c t="s" s="4" r="H11">
        <v>35</v>
      </c>
      <c t="s" s="4" r="I11">
        <v>249</v>
      </c>
    </row>
    <row spans="1:9" r="12">
      <c t="s" s="4" r="A12">
        <v>257</v>
      </c>
    </row>
    <row spans="1:9" r="13">
      <c t="s" s="3" r="A13">
        <v>207</v>
      </c>
    </row>
    <row spans="1:9" r="14">
      <c t="s" s="4" r="A14">
        <v>246</v>
      </c>
      <c t="s" s="4" r="B14">
        <v>35</v>
      </c>
      <c t="s" s="4" r="C14">
        <v>249</v>
      </c>
      <c t="s" s="4" r="D14">
        <v>35</v>
      </c>
      <c t="s" s="4" r="E14">
        <v>249</v>
      </c>
      <c t="s" s="4" r="F14">
        <v>258</v>
      </c>
      <c t="s" s="4" r="H14">
        <v>35</v>
      </c>
      <c t="s" s="4" r="I14">
        <v>249</v>
      </c>
    </row>
    <row spans="1:9" r="15">
      <c t="s" s="4" r="A15">
        <v>259</v>
      </c>
    </row>
    <row spans="1:9" r="16">
      <c t="s" s="3" r="A16">
        <v>207</v>
      </c>
    </row>
    <row spans="1:9" r="17">
      <c t="s" s="4" r="A17">
        <v>246</v>
      </c>
      <c t="s" s="4" r="B17">
        <v>35</v>
      </c>
      <c t="s" s="4" r="C17">
        <v>249</v>
      </c>
      <c t="s" s="4" r="D17">
        <v>35</v>
      </c>
      <c t="s" s="4" r="E17">
        <v>249</v>
      </c>
      <c t="s" s="4" r="F17">
        <v>260</v>
      </c>
      <c t="s" s="4" r="H17">
        <v>35</v>
      </c>
      <c t="s" s="4" r="I17">
        <v>249</v>
      </c>
    </row>
    <row spans="1:9" r="18">
      <c t="s" s="4" r="A18">
        <v>261</v>
      </c>
    </row>
    <row spans="1:9" r="19">
      <c t="s" s="3" r="A19">
        <v>207</v>
      </c>
    </row>
    <row spans="1:9" r="20">
      <c t="s" s="4" r="A20">
        <v>246</v>
      </c>
      <c t="s" s="4" r="B20">
        <v>262</v>
      </c>
      <c t="s" s="4" r="D20">
        <v>35</v>
      </c>
      <c t="s" s="4" r="E20">
        <v>249</v>
      </c>
      <c t="s" s="4" r="F20">
        <v>35</v>
      </c>
      <c t="s" s="4" r="G20">
        <v>249</v>
      </c>
      <c t="s" s="4" r="H20">
        <v>35</v>
      </c>
      <c t="s" s="4" r="I20">
        <v>249</v>
      </c>
    </row>
    <row spans="1:9" r="21">
      <c t="n" r="A21"/>
    </row>
    <row spans="1:9" r="22">
      <c t="s" s="4" r="A22">
        <v>249</v>
      </c>
      <c t="s" s="4" r="B22">
        <v>263</v>
      </c>
    </row>
  </sheetData>
  <mergeCells count="9">
    <mergeCell ref="A1:A2"/>
    <mergeCell ref="B1:E1"/>
    <mergeCell ref="F1:I1"/>
    <mergeCell ref="B2:C2"/>
    <mergeCell ref="D2:E2"/>
    <mergeCell ref="F2:G2"/>
    <mergeCell ref="H2:I2"/>
    <mergeCell ref="A21:I21"/>
    <mergeCell ref="B22:I2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4</v>
      </c>
      <c t="s" s="2" r="B1">
        <v>2</v>
      </c>
      <c t="s" s="2" r="C1">
        <v>23</v>
      </c>
    </row>
    <row spans="1:3" r="2">
      <c t="s" s="3" r="A2">
        <v>156</v>
      </c>
    </row>
    <row spans="1:3" r="3">
      <c t="s" s="4" r="A3">
        <v>265</v>
      </c>
      <c t="n" s="7" r="B3">
        <v>30775</v>
      </c>
      <c t="n" s="7" r="C3">
        <v>21253</v>
      </c>
    </row>
    <row spans="1:3" r="4">
      <c t="s" s="4" r="A4">
        <v>266</v>
      </c>
      <c t="n" s="6" r="B4">
        <v>181609</v>
      </c>
      <c t="n" s="6" r="C4">
        <v>152050</v>
      </c>
    </row>
    <row spans="1:3" r="5">
      <c t="s" s="4" r="A5">
        <v>267</v>
      </c>
      <c t="n" s="6" r="B5">
        <v>212384</v>
      </c>
      <c t="n" s="6" r="C5">
        <v>173303</v>
      </c>
    </row>
    <row spans="1:3" r="6">
      <c t="s" s="4" r="A6">
        <v>268</v>
      </c>
      <c t="n" s="6" r="B6">
        <v>-117446</v>
      </c>
      <c t="n" s="6" r="C6">
        <v>-115275</v>
      </c>
    </row>
    <row spans="1:3" r="7">
      <c t="s" s="4" r="A7">
        <v>27</v>
      </c>
      <c t="n" s="7" r="B7">
        <v>94938</v>
      </c>
      <c t="n" s="7" r="C7">
        <v>580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50"/>
    <col customWidth="1" max="3" min="3" width="14"/>
    <col customWidth="1" max="4" min="4" width="26"/>
  </cols>
  <sheetData>
    <row spans="1:4" r="1">
      <c t="s" s="1" r="A1">
        <v>269</v>
      </c>
      <c t="s" s="2" r="B1">
        <v>1</v>
      </c>
      <c t="s" s="2" r="D1">
        <v>270</v>
      </c>
    </row>
    <row spans="1:4" r="2">
      <c t="s" s="2" r="B2">
        <v>271</v>
      </c>
      <c t="s" s="2" r="C2">
        <v>78</v>
      </c>
      <c t="s" s="2" r="D2">
        <v>272</v>
      </c>
    </row>
    <row spans="1:4" r="3">
      <c t="s" s="3" r="A3">
        <v>273</v>
      </c>
    </row>
    <row spans="1:4" r="4">
      <c t="s" s="4" r="A4">
        <v>274</v>
      </c>
      <c t="n" s="6" r="B4">
        <v>4</v>
      </c>
      <c t="n" s="6" r="D4">
        <v>4</v>
      </c>
    </row>
    <row spans="1:4" r="5">
      <c t="s" s="4" r="A5">
        <v>275</v>
      </c>
      <c t="n" s="6" r="B5">
        <v>2</v>
      </c>
    </row>
    <row spans="1:4" r="6">
      <c t="s" s="4" r="A6">
        <v>276</v>
      </c>
      <c t="n" s="7" r="B6">
        <v>1300000</v>
      </c>
    </row>
    <row spans="1:4" r="7">
      <c t="s" s="4" r="A7">
        <v>277</v>
      </c>
    </row>
    <row spans="1:4" r="8">
      <c t="s" s="3" r="A8">
        <v>273</v>
      </c>
    </row>
    <row spans="1:4" r="9">
      <c t="s" s="4" r="A9">
        <v>278</v>
      </c>
      <c t="s" s="4" r="B9">
        <v>279</v>
      </c>
      <c t="s" s="4" r="C9">
        <v>279</v>
      </c>
    </row>
    <row spans="1:4" r="10">
      <c t="s" s="4" r="A10">
        <v>280</v>
      </c>
    </row>
    <row spans="1:4" r="11">
      <c t="s" s="3" r="A11">
        <v>273</v>
      </c>
    </row>
    <row spans="1:4" r="12">
      <c t="s" s="4" r="A12">
        <v>246</v>
      </c>
      <c t="s" s="4" r="B12">
        <v>281</v>
      </c>
      <c t="s" s="4" r="D12">
        <v>282</v>
      </c>
    </row>
    <row spans="1:4" r="13">
      <c t="s" s="4" r="A13">
        <v>283</v>
      </c>
    </row>
    <row spans="1:4" r="14">
      <c t="s" s="3" r="A14">
        <v>273</v>
      </c>
    </row>
    <row spans="1:4" r="15">
      <c t="s" s="4" r="A15">
        <v>246</v>
      </c>
      <c t="s" s="4" r="B15">
        <v>284</v>
      </c>
      <c t="s" s="4" r="D15">
        <v>285</v>
      </c>
    </row>
    <row spans="1:4" r="16">
      <c t="s" s="4" r="A16">
        <v>286</v>
      </c>
    </row>
    <row spans="1:4" r="17">
      <c t="s" s="3" r="A17">
        <v>273</v>
      </c>
    </row>
    <row spans="1:4" r="18">
      <c t="s" s="4" r="A18">
        <v>246</v>
      </c>
      <c t="s" s="4" r="B18">
        <v>2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7</v>
      </c>
      <c t="s" s="2" r="B1">
        <v>2</v>
      </c>
      <c t="s" s="2" r="C1">
        <v>23</v>
      </c>
      <c t="s" s="2" r="D1">
        <v>288</v>
      </c>
    </row>
    <row spans="1:4" r="2">
      <c t="s" s="3" r="A2">
        <v>159</v>
      </c>
    </row>
    <row spans="1:4" r="3">
      <c t="s" s="4" r="A3">
        <v>48</v>
      </c>
      <c t="n" s="7" r="B3">
        <v>115590</v>
      </c>
      <c t="n" s="7" r="C3">
        <v>312067</v>
      </c>
      <c t="n" s="7" r="D3">
        <v>3500000</v>
      </c>
    </row>
    <row spans="1:4" r="4">
      <c t="s" s="4" r="A4">
        <v>289</v>
      </c>
      <c t="n" s="6" r="B4">
        <v>-115590</v>
      </c>
      <c t="n" s="6" r="C4">
        <v>-196477</v>
      </c>
    </row>
    <row spans="1:4" r="5">
      <c t="s" s="4" r="A5">
        <v>290</v>
      </c>
      <c t="s" s="4" r="B5">
        <v>35</v>
      </c>
      <c t="n" s="7" r="C5">
        <v>1155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3</v>
      </c>
    </row>
    <row spans="1:3" r="2">
      <c t="s" s="3" r="A2">
        <v>159</v>
      </c>
    </row>
    <row spans="1:3" r="3">
      <c t="s" s="4" r="A3">
        <v>292</v>
      </c>
      <c t="n" s="7" r="B3">
        <v>602767</v>
      </c>
      <c t="n" s="7" r="C3">
        <v>1900000</v>
      </c>
    </row>
    <row spans="1:3" r="4">
      <c t="s" s="4" r="A4">
        <v>293</v>
      </c>
      <c t="n" s="6" r="B4">
        <v>1658</v>
      </c>
      <c t="n" s="6" r="C4">
        <v>775</v>
      </c>
    </row>
    <row spans="1:3" r="5">
      <c t="s" s="4" r="A5">
        <v>294</v>
      </c>
      <c t="n" s="6" r="B5">
        <v>604425</v>
      </c>
      <c t="n" s="6" r="C5">
        <v>1900775</v>
      </c>
    </row>
    <row spans="1:3" r="6">
      <c t="s" s="4" r="A6">
        <v>295</v>
      </c>
      <c t="n" s="6" r="B6">
        <v>-604425</v>
      </c>
      <c t="n" s="6" r="C6">
        <v>-1900775</v>
      </c>
    </row>
    <row spans="1:3" r="7">
      <c t="s" s="4" r="A7">
        <v>296</v>
      </c>
      <c t="s" s="4" r="B7">
        <v>35</v>
      </c>
      <c t="s" s="4" r="C7">
        <v>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7</v>
      </c>
      <c t="s" s="2" r="B1">
        <v>1</v>
      </c>
    </row>
    <row spans="1:4" r="2">
      <c t="s" s="2" r="B2">
        <v>2</v>
      </c>
      <c t="s" s="2" r="C2">
        <v>23</v>
      </c>
      <c t="s" s="2" r="D2">
        <v>288</v>
      </c>
    </row>
    <row spans="1:4" r="3">
      <c t="s" s="3" r="A3">
        <v>298</v>
      </c>
    </row>
    <row spans="1:4" r="4">
      <c t="s" s="4" r="A4">
        <v>299</v>
      </c>
      <c t="n" s="7" r="B4">
        <v>115590</v>
      </c>
      <c t="n" s="7" r="C4">
        <v>312067</v>
      </c>
      <c t="n" s="7" r="D4">
        <v>3500000</v>
      </c>
    </row>
    <row spans="1:4" r="5">
      <c t="s" s="4" r="A5">
        <v>300</v>
      </c>
      <c t="s" s="4" r="B5">
        <v>301</v>
      </c>
    </row>
    <row spans="1:4" r="6">
      <c t="s" s="4" r="A6">
        <v>302</v>
      </c>
      <c t="n" s="7" r="B6">
        <v>2944000</v>
      </c>
    </row>
    <row spans="1:4" r="7">
      <c t="s" s="4" r="A7">
        <v>303</v>
      </c>
      <c t="s" s="4" r="B7">
        <v>304</v>
      </c>
      <c t="s" s="4" r="C7">
        <v>304</v>
      </c>
    </row>
    <row spans="1:4" r="8">
      <c t="s" s="4" r="A8">
        <v>305</v>
      </c>
      <c t="s" s="4" r="B8">
        <v>306</v>
      </c>
    </row>
    <row spans="1:4" r="9">
      <c t="s" s="4" r="A9">
        <v>307</v>
      </c>
      <c t="s" s="4" r="B9">
        <v>308</v>
      </c>
    </row>
    <row spans="1:4" r="10">
      <c t="s" s="4" r="A10">
        <v>39</v>
      </c>
      <c t="n" s="7" r="B10">
        <v>800000</v>
      </c>
    </row>
    <row spans="1:4" r="11">
      <c t="s" s="4" r="A11">
        <v>309</v>
      </c>
      <c t="n" s="6" r="B11">
        <v>10800000</v>
      </c>
    </row>
    <row spans="1:4" r="12">
      <c t="s" s="4" r="A12">
        <v>310</v>
      </c>
      <c t="n" s="6" r="B12">
        <v>10195575</v>
      </c>
    </row>
    <row spans="1:4" r="13">
      <c t="s" s="4" r="A13">
        <v>311</v>
      </c>
      <c t="n" s="7" r="B13">
        <v>7000000</v>
      </c>
    </row>
    <row spans="1:4" r="14">
      <c t="s" s="4" r="A14">
        <v>312</v>
      </c>
    </row>
    <row spans="1:4" r="15">
      <c t="s" s="3" r="A15">
        <v>298</v>
      </c>
    </row>
    <row spans="1:4" r="16">
      <c t="s" s="4" r="A16">
        <v>313</v>
      </c>
      <c t="s" s="4" r="B16">
        <v>314</v>
      </c>
    </row>
    <row spans="1:4" r="17">
      <c t="s" s="4" r="A17">
        <v>315</v>
      </c>
    </row>
    <row spans="1:4" r="18">
      <c t="s" s="3" r="A18">
        <v>298</v>
      </c>
    </row>
    <row spans="1:4" r="19">
      <c t="s" s="4" r="A19">
        <v>313</v>
      </c>
      <c t="s" s="4" r="B19">
        <v>250</v>
      </c>
    </row>
    <row spans="1:4" r="20">
      <c t="s" s="4" r="A20">
        <v>316</v>
      </c>
    </row>
    <row spans="1:4" r="21">
      <c t="s" s="3" r="A21">
        <v>298</v>
      </c>
    </row>
    <row spans="1:4" r="22">
      <c t="s" s="4" r="A22">
        <v>303</v>
      </c>
      <c t="s" s="4" r="B22">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1</v>
      </c>
      <c t="s" s="2" r="B1">
        <v>2</v>
      </c>
      <c t="s" s="2" r="C1">
        <v>23</v>
      </c>
    </row>
    <row spans="1:3" r="2">
      <c t="s" s="4" r="A2">
        <v>62</v>
      </c>
      <c t="n" s="7" r="B2">
        <v>5415</v>
      </c>
      <c t="n" s="7" r="C2">
        <v>5415</v>
      </c>
    </row>
    <row spans="1:3" r="3">
      <c t="s" s="4" r="A3">
        <v>63</v>
      </c>
      <c t="n" s="8" r="B3">
        <v>0.01</v>
      </c>
      <c t="n" s="8" r="C3">
        <v>0.01</v>
      </c>
    </row>
    <row spans="1:3" r="4">
      <c t="s" s="4" r="A4">
        <v>64</v>
      </c>
      <c t="n" s="6" r="B4">
        <v>1000</v>
      </c>
      <c t="n" s="6" r="C4">
        <v>1000</v>
      </c>
    </row>
    <row spans="1:3" r="5">
      <c t="s" s="4" r="A5">
        <v>65</v>
      </c>
      <c t="n" s="6" r="B5">
        <v>0</v>
      </c>
      <c t="n" s="6" r="C5">
        <v>0</v>
      </c>
    </row>
    <row spans="1:3" r="6">
      <c t="s" s="4" r="A6">
        <v>66</v>
      </c>
      <c t="n" s="6" r="B6">
        <v>0</v>
      </c>
      <c t="n" s="6" r="C6">
        <v>0</v>
      </c>
    </row>
    <row spans="1:3" r="7">
      <c t="s" s="4" r="A7">
        <v>67</v>
      </c>
      <c t="n" s="8" r="B7">
        <v>0.01</v>
      </c>
      <c t="n" s="8" r="C7">
        <v>0.01</v>
      </c>
    </row>
    <row spans="1:3" r="8">
      <c t="s" s="4" r="A8">
        <v>68</v>
      </c>
      <c t="n" s="6" r="B8">
        <v>2497500</v>
      </c>
      <c t="n" s="6" r="C8">
        <v>2497500</v>
      </c>
    </row>
    <row spans="1:3" r="9">
      <c t="s" s="4" r="A9">
        <v>69</v>
      </c>
      <c t="s" s="4" r="B9">
        <v>35</v>
      </c>
      <c t="s" s="4" r="C9">
        <v>35</v>
      </c>
    </row>
    <row spans="1:3" r="10">
      <c t="s" s="4" r="A10">
        <v>70</v>
      </c>
      <c t="s" s="4" r="B10">
        <v>35</v>
      </c>
      <c t="s" s="4" r="C10">
        <v>35</v>
      </c>
    </row>
    <row spans="1:3" r="11">
      <c t="s" s="4" r="A11">
        <v>71</v>
      </c>
      <c t="n" s="8" r="B11">
        <v>0.01</v>
      </c>
      <c t="n" s="8" r="C11">
        <v>0.01</v>
      </c>
    </row>
    <row spans="1:3" r="12">
      <c t="s" s="4" r="A12">
        <v>72</v>
      </c>
      <c t="n" s="6" r="B12">
        <v>200000000</v>
      </c>
      <c t="n" s="6" r="C12">
        <v>200000000</v>
      </c>
    </row>
    <row spans="1:3" r="13">
      <c t="s" s="4" r="A13">
        <v>73</v>
      </c>
      <c t="n" s="6" r="B13">
        <v>64914935</v>
      </c>
      <c t="n" s="6" r="C13">
        <v>64416035</v>
      </c>
    </row>
    <row spans="1:3" r="14">
      <c t="s" s="4" r="A14">
        <v>74</v>
      </c>
      <c t="n" s="6" r="B14">
        <v>64914935</v>
      </c>
      <c t="n" s="6" r="C14">
        <v>64416035</v>
      </c>
    </row>
    <row spans="1:3" r="15">
      <c t="s" s="4" r="A15">
        <v>59</v>
      </c>
    </row>
    <row spans="1:3" r="16">
      <c t="s" s="4" r="A16">
        <v>67</v>
      </c>
      <c t="n" s="8" r="B16">
        <v>0.01</v>
      </c>
      <c t="n" s="8" r="C16">
        <v>0.01</v>
      </c>
    </row>
    <row spans="1:3" r="17">
      <c t="s" s="4" r="A17">
        <v>68</v>
      </c>
      <c t="n" s="6" r="B17">
        <v>1500</v>
      </c>
      <c t="n" s="6" r="C17">
        <v>1500</v>
      </c>
    </row>
    <row spans="1:3" r="18">
      <c t="s" s="4" r="A18">
        <v>69</v>
      </c>
      <c t="n" s="9" r="B18">
        <v>33.3</v>
      </c>
      <c t="n" s="9" r="C18">
        <v>44.2</v>
      </c>
    </row>
    <row spans="1:3" r="19">
      <c t="s" s="4" r="A19">
        <v>70</v>
      </c>
      <c t="n" s="9" r="B19">
        <v>33.3</v>
      </c>
      <c t="n" s="9" r="C19">
        <v>44.2</v>
      </c>
    </row>
    <row spans="1:3" r="20">
      <c t="s" s="4" r="A20">
        <v>75</v>
      </c>
      <c t="n" s="7" r="B20">
        <v>333269</v>
      </c>
      <c t="n" s="7" r="C20">
        <v>442314</v>
      </c>
    </row>
    <row spans="1:3" r="21">
      <c t="s" s="4" r="A21">
        <v>60</v>
      </c>
    </row>
    <row spans="1:3" r="22">
      <c t="s" s="4" r="A22">
        <v>67</v>
      </c>
      <c t="n" s="8" r="B22">
        <v>0.01</v>
      </c>
      <c t="n" s="8" r="C22">
        <v>0.01</v>
      </c>
    </row>
    <row spans="1:3" r="23">
      <c t="s" s="4" r="A23">
        <v>68</v>
      </c>
      <c t="n" s="6" r="B23">
        <v>2500000</v>
      </c>
      <c t="n" s="6" r="C23">
        <v>2500000</v>
      </c>
    </row>
    <row spans="1:3" r="24">
      <c t="s" s="4" r="A24">
        <v>69</v>
      </c>
      <c t="n" s="6" r="B24">
        <v>907144</v>
      </c>
      <c t="n" s="6" r="C24">
        <v>907144</v>
      </c>
    </row>
    <row spans="1:3" r="25">
      <c t="s" s="4" r="A25">
        <v>70</v>
      </c>
      <c t="n" s="6" r="B25">
        <v>907144</v>
      </c>
      <c t="n" s="6" r="C25">
        <v>907144</v>
      </c>
    </row>
    <row spans="1:3" r="26">
      <c t="s" s="4" r="A26">
        <v>75</v>
      </c>
      <c t="n" s="7" r="B26">
        <v>907144</v>
      </c>
      <c t="n" s="7" r="C26">
        <v>907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t="s" s="1" r="A1">
        <v>317</v>
      </c>
      <c t="s" s="2" r="B1">
        <v>318</v>
      </c>
      <c t="s" s="2" r="C1">
        <v>77</v>
      </c>
      <c t="s" s="2" r="E1">
        <v>1</v>
      </c>
    </row>
    <row spans="1:6" r="2">
      <c t="s" s="2" r="B2">
        <v>319</v>
      </c>
      <c t="s" s="2" r="C2">
        <v>2</v>
      </c>
      <c t="s" s="2" r="D2">
        <v>78</v>
      </c>
      <c t="s" s="2" r="E2">
        <v>2</v>
      </c>
      <c t="s" s="2" r="F2">
        <v>78</v>
      </c>
    </row>
    <row spans="1:6" r="3">
      <c t="s" s="3" r="A3">
        <v>320</v>
      </c>
    </row>
    <row spans="1:6" r="4">
      <c t="s" s="4" r="A4">
        <v>321</v>
      </c>
      <c t="n" s="7" r="B4">
        <v>7500000</v>
      </c>
    </row>
    <row spans="1:6" r="5">
      <c t="s" s="4" r="A5">
        <v>322</v>
      </c>
      <c t="n" s="7" r="B5">
        <v>1671</v>
      </c>
    </row>
    <row spans="1:6" r="6">
      <c t="s" s="4" r="A6">
        <v>323</v>
      </c>
      <c t="s" s="4" r="C6">
        <v>324</v>
      </c>
    </row>
    <row spans="1:6" r="7">
      <c t="s" s="4" r="A7">
        <v>325</v>
      </c>
      <c t="s" s="4" r="B7">
        <v>326</v>
      </c>
    </row>
    <row spans="1:6" r="8">
      <c t="s" s="4" r="A8">
        <v>327</v>
      </c>
      <c t="n" s="12" r="B8">
        <v>0.2551</v>
      </c>
      <c t="n" s="12" r="C8">
        <v>0.2551</v>
      </c>
      <c t="n" s="12" r="E8">
        <v>0.2551</v>
      </c>
    </row>
    <row spans="1:6" r="9">
      <c t="s" s="4" r="A9">
        <v>328</v>
      </c>
      <c t="s" s="4" r="E9">
        <v>329</v>
      </c>
    </row>
    <row spans="1:6" r="10">
      <c t="s" s="4" r="A10">
        <v>242</v>
      </c>
      <c t="s" s="4" r="C10">
        <v>35</v>
      </c>
      <c t="s" s="4" r="D10">
        <v>35</v>
      </c>
      <c t="n" s="6" r="E10">
        <v>1524758</v>
      </c>
      <c t="s" s="4" r="F10">
        <v>35</v>
      </c>
    </row>
    <row spans="1:6" r="11">
      <c t="s" s="4" r="A11">
        <v>330</v>
      </c>
      <c t="n" s="11" r="C11">
        <v>10.904533</v>
      </c>
      <c t="n" s="11" r="E11">
        <v>10.904533</v>
      </c>
    </row>
    <row spans="1:6" r="12">
      <c t="s" s="4" r="A12">
        <v>331</v>
      </c>
      <c t="n" s="11" r="C12">
        <v>33.326899</v>
      </c>
      <c t="n" s="11" r="E12">
        <v>33.326899</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8"/>
    <col customWidth="1" max="2" min="2" width="80"/>
    <col customWidth="1" max="3" min="3" width="61"/>
    <col customWidth="1" max="4" min="4" width="15"/>
    <col customWidth="1" max="5" min="5" width="14"/>
    <col customWidth="1" max="6" min="6" width="80"/>
    <col customWidth="1" max="7" min="7" width="14"/>
    <col customWidth="1" max="8" min="8" width="14"/>
    <col customWidth="1" max="9" min="9" width="14"/>
  </cols>
  <sheetData>
    <row spans="1:9" r="1">
      <c t="s" s="1" r="A1">
        <v>332</v>
      </c>
      <c t="s" s="2" r="B1">
        <v>318</v>
      </c>
      <c t="s" s="2" r="D1">
        <v>77</v>
      </c>
      <c t="s" s="2" r="F1">
        <v>1</v>
      </c>
    </row>
    <row spans="1:9" r="2">
      <c t="s" s="2" r="B2">
        <v>333</v>
      </c>
      <c t="s" s="2" r="C2">
        <v>334</v>
      </c>
      <c t="s" s="2" r="D2">
        <v>2</v>
      </c>
      <c t="s" s="2" r="E2">
        <v>78</v>
      </c>
      <c t="s" s="2" r="F2">
        <v>2</v>
      </c>
      <c t="s" s="2" r="G2">
        <v>78</v>
      </c>
      <c t="s" s="2" r="H2">
        <v>23</v>
      </c>
      <c t="s" s="2" r="I2">
        <v>335</v>
      </c>
    </row>
    <row spans="1:9" r="3">
      <c t="s" s="3" r="A3">
        <v>336</v>
      </c>
    </row>
    <row spans="1:9" r="4">
      <c t="s" s="4" r="A4">
        <v>337</v>
      </c>
      <c t="n" s="7" r="I4">
        <v>2500000</v>
      </c>
    </row>
    <row spans="1:9" r="5">
      <c t="s" s="4" r="A5">
        <v>70</v>
      </c>
      <c t="s" s="4" r="D5">
        <v>35</v>
      </c>
      <c t="s" s="4" r="F5">
        <v>35</v>
      </c>
      <c t="s" s="4" r="H5">
        <v>35</v>
      </c>
    </row>
    <row spans="1:9" r="6">
      <c t="s" s="4" r="A6">
        <v>338</v>
      </c>
    </row>
    <row spans="1:9" r="7">
      <c t="s" s="3" r="A7">
        <v>336</v>
      </c>
    </row>
    <row spans="1:9" r="8">
      <c t="s" s="4" r="A8">
        <v>339</v>
      </c>
      <c t="n" s="7" r="B8">
        <v>1250000</v>
      </c>
      <c t="n" s="7" r="C8">
        <v>1250000</v>
      </c>
    </row>
    <row spans="1:9" r="9">
      <c t="s" s="4" r="A9">
        <v>340</v>
      </c>
      <c t="n" s="6" r="B9">
        <v>1250000</v>
      </c>
      <c t="n" s="6" r="C9">
        <v>1250000</v>
      </c>
    </row>
    <row spans="1:9" r="10">
      <c t="s" s="4" r="A10">
        <v>341</v>
      </c>
      <c t="n" s="6" r="B10">
        <v>2500000</v>
      </c>
      <c t="n" s="6" r="C10">
        <v>2500000</v>
      </c>
    </row>
    <row spans="1:9" r="11">
      <c t="s" s="4" r="A11">
        <v>342</v>
      </c>
      <c t="n" s="8" r="B11">
        <v>0.25</v>
      </c>
      <c t="n" s="8" r="C11">
        <v>0.25</v>
      </c>
      <c t="n" s="8" r="D11">
        <v>0.25</v>
      </c>
      <c t="n" s="8" r="F11">
        <v>0.25</v>
      </c>
    </row>
    <row spans="1:9" r="12">
      <c t="s" s="4" r="A12">
        <v>343</v>
      </c>
      <c t="s" s="4" r="F12">
        <v>344</v>
      </c>
    </row>
    <row spans="1:9" r="13">
      <c t="s" s="4" r="A13">
        <v>70</v>
      </c>
      <c t="n" s="6" r="D13">
        <v>907144</v>
      </c>
      <c t="n" s="6" r="F13">
        <v>907144</v>
      </c>
    </row>
    <row spans="1:9" r="14">
      <c t="s" s="4" r="A14">
        <v>242</v>
      </c>
      <c t="s" s="4" r="D14">
        <v>35</v>
      </c>
      <c t="s" s="4" r="E14">
        <v>35</v>
      </c>
      <c t="n" s="6" r="F14">
        <v>3628576</v>
      </c>
      <c t="s" s="4" r="G14">
        <v>35</v>
      </c>
    </row>
    <row spans="1:9" r="15">
      <c t="s" s="4" r="A15">
        <v>345</v>
      </c>
      <c t="s" s="4" r="B15">
        <v>346</v>
      </c>
      <c t="s" s="4" r="C15">
        <v>347</v>
      </c>
    </row>
    <row spans="1:9" r="16">
      <c t="s" s="4" r="A16">
        <v>348</v>
      </c>
      <c t="n" s="8" r="B16">
        <v>0.17</v>
      </c>
      <c t="n" s="8" r="C16">
        <v>0.38</v>
      </c>
    </row>
    <row spans="1:9" r="17">
      <c t="s" s="4" r="A17">
        <v>349</v>
      </c>
      <c t="s" s="4" r="B17">
        <v>350</v>
      </c>
      <c t="s" s="4" r="C17">
        <v>351</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t="s" s="1" r="A1">
        <v>352</v>
      </c>
      <c t="s" s="2" r="B1">
        <v>353</v>
      </c>
    </row>
    <row spans="1:2" r="2">
      <c t="s" s="3" r="A2">
        <v>354</v>
      </c>
    </row>
    <row spans="1:2" r="3">
      <c t="s" s="4" r="A3">
        <v>355</v>
      </c>
      <c t="n" s="7" r="B3">
        <v>29833</v>
      </c>
    </row>
    <row spans="1:2" r="4">
      <c t="n" s="6" r="A4">
        <v>2017</v>
      </c>
      <c t="n" s="6" r="B4">
        <v>55715</v>
      </c>
    </row>
    <row spans="1:2" r="5">
      <c t="n" s="6" r="A5">
        <v>2018</v>
      </c>
      <c t="n" s="6" r="B5">
        <v>50287</v>
      </c>
    </row>
    <row spans="1:2" r="6">
      <c t="n" s="6" r="A6">
        <v>2019</v>
      </c>
      <c t="n" s="6" r="B6">
        <v>45697</v>
      </c>
    </row>
    <row spans="1:2" r="7">
      <c t="n" s="6" r="A7">
        <v>2020</v>
      </c>
      <c t="n" s="6" r="B7">
        <v>30843</v>
      </c>
    </row>
    <row spans="1:2" r="8">
      <c t="s" s="4" r="A8">
        <v>104</v>
      </c>
      <c t="n" s="7" r="B8">
        <v>2123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9"/>
    <col customWidth="1" max="2" min="2" width="80"/>
    <col customWidth="1" max="3" min="3" width="77"/>
    <col customWidth="1" max="4" min="4" width="21"/>
    <col customWidth="1" max="5" min="5" width="21"/>
    <col customWidth="1" max="6" min="6" width="21"/>
    <col customWidth="1" max="7" min="7" width="31"/>
    <col customWidth="1" max="8" min="8" width="21"/>
  </cols>
  <sheetData>
    <row spans="1:8" r="1">
      <c t="s" s="1" r="A1">
        <v>356</v>
      </c>
      <c t="s" s="2" r="B1">
        <v>357</v>
      </c>
      <c t="s" s="2" r="C1">
        <v>358</v>
      </c>
      <c t="s" s="2" r="D1">
        <v>359</v>
      </c>
      <c t="s" s="2" r="E1">
        <v>353</v>
      </c>
      <c t="s" s="2" r="F1">
        <v>360</v>
      </c>
      <c t="s" s="2" r="G1">
        <v>361</v>
      </c>
      <c t="s" s="2" r="H1">
        <v>360</v>
      </c>
    </row>
    <row spans="1:8" r="2">
      <c t="s" s="3" r="A2">
        <v>362</v>
      </c>
    </row>
    <row spans="1:8" r="3">
      <c t="s" s="4" r="A3">
        <v>363</v>
      </c>
      <c t="s" s="4" r="C3">
        <v>364</v>
      </c>
      <c t="s" s="4" r="G3">
        <v>365</v>
      </c>
    </row>
    <row spans="1:8" r="4">
      <c t="s" s="4" r="A4">
        <v>366</v>
      </c>
      <c t="n" s="6" r="C4">
        <v>3000</v>
      </c>
      <c t="n" s="6" r="G4">
        <v>11000</v>
      </c>
    </row>
    <row spans="1:8" r="5">
      <c t="s" s="4" r="A5">
        <v>367</v>
      </c>
      <c t="s" s="4" r="E5">
        <v>35</v>
      </c>
      <c t="n" s="7" r="F5">
        <v>12902</v>
      </c>
      <c t="s" s="4" r="G5">
        <v>35</v>
      </c>
      <c t="n" s="7" r="H5">
        <v>38676</v>
      </c>
    </row>
    <row spans="1:8" r="6">
      <c t="s" s="4" r="A6">
        <v>368</v>
      </c>
      <c t="n" s="6" r="D6">
        <v>90</v>
      </c>
    </row>
    <row spans="1:8" r="7">
      <c t="s" s="4" r="A7">
        <v>369</v>
      </c>
      <c t="s" s="4" r="C7">
        <v>370</v>
      </c>
    </row>
    <row spans="1:8" r="8">
      <c t="s" s="4" r="A8">
        <v>371</v>
      </c>
      <c t="n" s="6" r="E8">
        <v>8685</v>
      </c>
      <c t="s" s="4" r="F8">
        <v>35</v>
      </c>
      <c t="n" s="6" r="G8">
        <v>17194</v>
      </c>
      <c t="s" s="4" r="H8">
        <v>35</v>
      </c>
    </row>
    <row spans="1:8" r="9">
      <c t="s" s="4" r="A9">
        <v>372</v>
      </c>
    </row>
    <row spans="1:8" r="10">
      <c t="s" s="3" r="A10">
        <v>362</v>
      </c>
    </row>
    <row spans="1:8" r="11">
      <c t="s" s="4" r="A11">
        <v>373</v>
      </c>
      <c t="s" s="4" r="B11">
        <v>374</v>
      </c>
    </row>
    <row spans="1:8" r="12">
      <c t="s" s="4" r="A12">
        <v>375</v>
      </c>
      <c t="n" s="7" r="B12">
        <v>300000</v>
      </c>
    </row>
    <row spans="1:8" r="13">
      <c t="s" s="4" r="A13">
        <v>376</v>
      </c>
      <c t="s" s="4" r="B13">
        <v>326</v>
      </c>
    </row>
    <row spans="1:8" r="14">
      <c t="s" s="4" r="A14">
        <v>377</v>
      </c>
      <c t="n" s="7" r="B14">
        <v>12500</v>
      </c>
    </row>
    <row spans="1:8" r="15">
      <c t="s" s="4" r="A15">
        <v>378</v>
      </c>
      <c t="s" s="4" r="B15">
        <v>379</v>
      </c>
    </row>
    <row spans="1:8" r="16">
      <c t="s" s="4" r="A16">
        <v>380</v>
      </c>
      <c t="n" s="7" r="B16">
        <v>300000</v>
      </c>
    </row>
    <row spans="1:8" r="17">
      <c t="s" s="4" r="A17">
        <v>381</v>
      </c>
      <c t="n" s="7" r="B17">
        <v>3000000</v>
      </c>
    </row>
    <row spans="1:8" r="18">
      <c t="s" s="4" r="A18">
        <v>382</v>
      </c>
      <c t="s" s="4" r="B18">
        <v>304</v>
      </c>
    </row>
    <row spans="1:8" r="19">
      <c t="s" s="4" r="A19">
        <v>383</v>
      </c>
      <c t="n" s="7" r="B19">
        <v>3000000</v>
      </c>
    </row>
    <row spans="1:8" r="20">
      <c t="s" s="4" r="A20">
        <v>384</v>
      </c>
      <c t="s" s="4" r="B20">
        <v>385</v>
      </c>
    </row>
    <row spans="1:8" r="21">
      <c t="s" s="4" r="A21">
        <v>386</v>
      </c>
      <c t="n" s="7" r="E21">
        <v>39110</v>
      </c>
      <c t="n" s="7" r="G21">
        <v>391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5"/>
  </cols>
  <sheetData>
    <row spans="1:3" r="1">
      <c t="s" s="1" r="A1">
        <v>387</v>
      </c>
      <c t="s" s="2" r="B1">
        <v>77</v>
      </c>
      <c t="s" s="2" r="C1">
        <v>1</v>
      </c>
    </row>
    <row spans="1:3" r="2">
      <c t="s" s="2" r="B2">
        <v>2</v>
      </c>
      <c t="s" s="2" r="C2">
        <v>2</v>
      </c>
    </row>
    <row spans="1:3" r="3">
      <c t="s" s="3" r="A3">
        <v>172</v>
      </c>
    </row>
    <row spans="1:3" r="4">
      <c t="s" s="4" r="A4">
        <v>388</v>
      </c>
      <c t="s" s="4" r="B4">
        <v>389</v>
      </c>
      <c t="s" s="4" r="C4">
        <v>389</v>
      </c>
    </row>
    <row spans="1:3" r="5">
      <c t="s" s="4" r="A5">
        <v>390</v>
      </c>
      <c t="s" s="4" r="B5">
        <v>391</v>
      </c>
      <c t="s" s="4" r="C5">
        <v>391</v>
      </c>
    </row>
    <row spans="1:3" r="6">
      <c t="s" s="4" r="A6">
        <v>392</v>
      </c>
      <c t="s" s="4" r="B6">
        <v>393</v>
      </c>
      <c t="s" s="4" r="C6">
        <v>393</v>
      </c>
    </row>
    <row spans="1:3" r="7">
      <c t="s" s="4" r="A7">
        <v>394</v>
      </c>
      <c t="s" s="4" r="B7">
        <v>395</v>
      </c>
      <c t="s" s="4" r="C7">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30"/>
  </cols>
  <sheetData>
    <row spans="1:2" r="1">
      <c t="s" s="1" r="A1">
        <v>396</v>
      </c>
      <c t="s" s="2" r="B1">
        <v>1</v>
      </c>
    </row>
    <row spans="1:2" r="2">
      <c t="s" s="2" r="B2">
        <v>397</v>
      </c>
    </row>
    <row spans="1:2" r="3">
      <c t="s" s="3" r="A3">
        <v>398</v>
      </c>
    </row>
    <row spans="1:2" r="4">
      <c t="s" s="4" r="A4">
        <v>399</v>
      </c>
      <c t="n" s="6" r="B4">
        <v>16929821</v>
      </c>
    </row>
    <row spans="1:2" r="5">
      <c t="s" s="4" r="A5">
        <v>400</v>
      </c>
      <c t="n" s="6" r="B5">
        <v>-45000</v>
      </c>
    </row>
    <row spans="1:2" r="6">
      <c t="s" s="4" r="A6">
        <v>401</v>
      </c>
      <c t="n" s="6" r="B6">
        <v>16884821</v>
      </c>
    </row>
    <row spans="1:2" r="7">
      <c t="s" s="4" r="A7">
        <v>402</v>
      </c>
      <c t="n" s="8" r="B7">
        <v>0.09</v>
      </c>
    </row>
    <row spans="1:2" r="8">
      <c t="s" s="4" r="A8">
        <v>403</v>
      </c>
      <c t="n" s="10" r="B8">
        <v>0.05</v>
      </c>
    </row>
    <row spans="1:2" r="9">
      <c t="s" s="4" r="A9">
        <v>404</v>
      </c>
      <c t="n" s="10" r="B9">
        <v>0.09</v>
      </c>
    </row>
    <row spans="1:2" r="10">
      <c t="s" s="4" r="A10">
        <v>405</v>
      </c>
      <c t="n" s="10" r="B10">
        <v>0.08</v>
      </c>
    </row>
    <row spans="1:2" r="11">
      <c t="s" s="4" r="A11">
        <v>406</v>
      </c>
      <c t="n" s="10" r="B11">
        <v>0.04</v>
      </c>
    </row>
    <row spans="1:2" r="12">
      <c t="s" s="4" r="A12">
        <v>407</v>
      </c>
      <c t="n" s="8" r="B12">
        <v>0.08</v>
      </c>
    </row>
    <row spans="1:2" r="13">
      <c t="s" s="4" r="A13">
        <v>408</v>
      </c>
      <c t="s" s="4" r="B13">
        <v>409</v>
      </c>
    </row>
    <row spans="1:2" r="14">
      <c t="s" s="4" r="A14">
        <v>410</v>
      </c>
      <c t="s" s="4" r="B14">
        <v>411</v>
      </c>
    </row>
    <row spans="1:2" r="15">
      <c t="s" s="4" r="A15">
        <v>412</v>
      </c>
      <c t="n" s="6" r="B15">
        <v>14895122</v>
      </c>
    </row>
    <row spans="1:2" r="16">
      <c t="s" s="4" r="A16">
        <v>413</v>
      </c>
      <c t="n" s="6" r="B16">
        <v>14833422</v>
      </c>
    </row>
    <row spans="1:2" r="17">
      <c t="s" s="4" r="A17">
        <v>414</v>
      </c>
      <c t="n" s="8" r="B17">
        <v>0.09</v>
      </c>
    </row>
    <row spans="1:2" r="18">
      <c t="s" s="4" r="A18">
        <v>415</v>
      </c>
      <c t="n" s="10" r="B18">
        <v>0.09</v>
      </c>
    </row>
    <row spans="1:2" r="19">
      <c t="s" s="4" r="A19">
        <v>416</v>
      </c>
      <c t="n" s="10" r="B19">
        <v>0.08</v>
      </c>
    </row>
    <row spans="1:2" r="20">
      <c t="s" s="4" r="A20">
        <v>417</v>
      </c>
      <c t="n" s="8" r="B20">
        <v>0.08</v>
      </c>
    </row>
    <row spans="1:2" r="21">
      <c t="s" s="4" r="A21">
        <v>418</v>
      </c>
      <c t="s" s="4" r="B21">
        <v>419</v>
      </c>
    </row>
    <row spans="1:2" r="22">
      <c t="s" s="4" r="A22">
        <v>420</v>
      </c>
      <c t="s" s="4" r="B22">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422</v>
      </c>
      <c t="s" s="2" r="B1">
        <v>77</v>
      </c>
      <c t="s" s="2" r="D1">
        <v>1</v>
      </c>
    </row>
    <row spans="1:6" r="2">
      <c t="s" s="2" r="B2">
        <v>2</v>
      </c>
      <c t="s" s="2" r="C2">
        <v>78</v>
      </c>
      <c t="s" s="2" r="D2">
        <v>2</v>
      </c>
      <c t="s" s="2" r="E2">
        <v>78</v>
      </c>
      <c t="s" s="2" r="F2">
        <v>23</v>
      </c>
    </row>
    <row spans="1:6" r="3">
      <c t="s" s="3" r="A3">
        <v>423</v>
      </c>
    </row>
    <row spans="1:6" r="4">
      <c t="s" s="4" r="A4">
        <v>424</v>
      </c>
      <c t="s" s="4" r="D4">
        <v>409</v>
      </c>
    </row>
    <row spans="1:6" r="5">
      <c t="s" s="4" r="A5">
        <v>425</v>
      </c>
      <c t="n" s="8" r="B5">
        <v>0.08</v>
      </c>
      <c t="n" s="8" r="D5">
        <v>0.08</v>
      </c>
    </row>
    <row spans="1:6" r="6">
      <c t="s" s="4" r="A6">
        <v>426</v>
      </c>
      <c t="n" s="7" r="B6">
        <v>206000</v>
      </c>
      <c t="n" s="7" r="D6">
        <v>206000</v>
      </c>
      <c t="n" s="7" r="F6">
        <v>195660</v>
      </c>
    </row>
    <row spans="1:6" r="7">
      <c t="s" s="4" r="A7">
        <v>427</v>
      </c>
      <c t="n" s="7" r="D7">
        <v>8000</v>
      </c>
    </row>
    <row spans="1:6" r="8">
      <c t="s" s="4" r="A8">
        <v>428</v>
      </c>
      <c t="n" s="6" r="D8">
        <v>100000</v>
      </c>
    </row>
    <row spans="1:6" r="9">
      <c t="s" s="4" r="A9">
        <v>429</v>
      </c>
      <c t="n" s="8" r="D9">
        <v>0.08</v>
      </c>
    </row>
    <row spans="1:6" r="10">
      <c t="s" s="4" r="A10">
        <v>430</v>
      </c>
      <c t="n" s="6" r="D10">
        <v>695000</v>
      </c>
    </row>
    <row spans="1:6" r="11">
      <c t="s" s="4" r="A11">
        <v>429</v>
      </c>
      <c t="n" s="8" r="B11">
        <v>0.05</v>
      </c>
      <c t="n" s="8" r="D11">
        <v>0.05</v>
      </c>
    </row>
    <row spans="1:6" r="12">
      <c t="s" s="4" r="A12">
        <v>431</v>
      </c>
      <c t="n" s="7" r="B12">
        <v>17244</v>
      </c>
      <c t="n" s="7" r="C12">
        <v>36638</v>
      </c>
      <c t="n" s="7" r="D12">
        <v>34488</v>
      </c>
      <c t="n" s="7" r="E12">
        <v>65609</v>
      </c>
    </row>
    <row spans="1:6" r="13">
      <c t="s" s="4" r="A13">
        <v>432</v>
      </c>
      <c t="n" s="6" r="B13">
        <v>16884821</v>
      </c>
      <c t="n" s="6" r="D13">
        <v>16884821</v>
      </c>
      <c t="n" s="6" r="F13">
        <v>16929821</v>
      </c>
    </row>
    <row spans="1:6" r="14">
      <c t="s" s="4" r="A14">
        <v>433</v>
      </c>
      <c t="n" s="6" r="B14">
        <v>14833422</v>
      </c>
      <c t="n" s="6" r="D14">
        <v>14833422</v>
      </c>
      <c t="n" s="6" r="F14">
        <v>14895122</v>
      </c>
    </row>
    <row spans="1:6" r="15">
      <c t="s" s="4" r="A15">
        <v>434</v>
      </c>
    </row>
    <row spans="1:6" r="16">
      <c t="s" s="3" r="A16">
        <v>423</v>
      </c>
    </row>
    <row spans="1:6" r="17">
      <c t="s" s="4" r="A17">
        <v>435</v>
      </c>
      <c t="n" s="6" r="B17">
        <v>6375000</v>
      </c>
      <c t="n" s="6" r="D17">
        <v>6375000</v>
      </c>
    </row>
    <row spans="1:6" r="18">
      <c t="s" s="4" r="A18">
        <v>436</v>
      </c>
      <c t="s" s="4" r="D18">
        <v>437</v>
      </c>
    </row>
    <row spans="1:6" r="19">
      <c t="s" s="4" r="A19">
        <v>424</v>
      </c>
      <c t="s" s="4" r="D19">
        <v>438</v>
      </c>
    </row>
    <row spans="1:6" r="20">
      <c t="s" s="4" r="A20">
        <v>439</v>
      </c>
    </row>
    <row spans="1:6" r="21">
      <c t="s" s="3" r="A21">
        <v>423</v>
      </c>
    </row>
    <row spans="1:6" r="22">
      <c t="s" s="4" r="A22">
        <v>435</v>
      </c>
      <c t="n" s="6" r="B22">
        <v>18000000</v>
      </c>
      <c t="n" s="6" r="D22">
        <v>18000000</v>
      </c>
    </row>
    <row spans="1:6" r="23">
      <c t="s" s="4" r="A23">
        <v>440</v>
      </c>
      <c t="n" s="6" r="B23">
        <v>1677436</v>
      </c>
      <c t="n" s="6" r="D23">
        <v>1677436</v>
      </c>
    </row>
    <row spans="1:6" r="24">
      <c t="s" s="4" r="A24">
        <v>436</v>
      </c>
      <c t="s" s="4" r="D24">
        <v>437</v>
      </c>
    </row>
    <row spans="1:6" r="25">
      <c t="s" s="4" r="A25">
        <v>424</v>
      </c>
      <c t="s" s="4" r="D25">
        <v>438</v>
      </c>
    </row>
    <row spans="1:6" r="26">
      <c t="s" s="4" r="A26">
        <v>441</v>
      </c>
      <c t="n" s="7" r="B26">
        <v>44522</v>
      </c>
      <c t="n" s="7" r="D26">
        <v>44522</v>
      </c>
    </row>
    <row spans="1:6" r="27">
      <c t="s" s="4" r="A27">
        <v>442</v>
      </c>
    </row>
    <row spans="1:6" r="28">
      <c t="s" s="3" r="A28">
        <v>423</v>
      </c>
    </row>
    <row spans="1:6" r="29">
      <c t="s" s="4" r="A29">
        <v>441</v>
      </c>
      <c t="n" s="6" r="B29">
        <v>21916</v>
      </c>
      <c t="n" s="6" r="D29">
        <v>21916</v>
      </c>
    </row>
    <row spans="1:6" r="30">
      <c t="s" s="4" r="A30">
        <v>443</v>
      </c>
    </row>
    <row spans="1:6" r="31">
      <c t="s" s="3" r="A31">
        <v>423</v>
      </c>
    </row>
    <row spans="1:6" r="32">
      <c t="s" s="4" r="A32">
        <v>441</v>
      </c>
      <c t="n" s="6" r="B32">
        <v>20660</v>
      </c>
      <c t="n" s="6" r="D32">
        <v>20660</v>
      </c>
    </row>
    <row spans="1:6" r="33">
      <c t="s" s="4" r="A33">
        <v>444</v>
      </c>
    </row>
    <row spans="1:6" r="34">
      <c t="s" s="3" r="A34">
        <v>423</v>
      </c>
    </row>
    <row spans="1:6" r="35">
      <c t="s" s="4" r="A35">
        <v>441</v>
      </c>
      <c t="n" s="6" r="B35">
        <v>1946</v>
      </c>
      <c t="n" s="6" r="D35">
        <v>1946</v>
      </c>
    </row>
    <row spans="1:6" r="36">
      <c t="s" s="4" r="A36">
        <v>445</v>
      </c>
    </row>
    <row spans="1:6" r="37">
      <c t="s" s="3" r="A37">
        <v>423</v>
      </c>
    </row>
    <row spans="1:6" r="38">
      <c t="s" s="4" r="A38">
        <v>431</v>
      </c>
      <c t="n" s="6" r="B38">
        <v>14427</v>
      </c>
      <c t="n" s="6" r="C38">
        <v>30446</v>
      </c>
      <c t="n" s="6" r="D38">
        <v>28854</v>
      </c>
      <c t="n" s="6" r="E38">
        <v>53225</v>
      </c>
    </row>
    <row spans="1:6" r="39">
      <c t="s" s="4" r="A39">
        <v>446</v>
      </c>
    </row>
    <row spans="1:6" r="40">
      <c t="s" s="3" r="A40">
        <v>423</v>
      </c>
    </row>
    <row spans="1:6" r="41">
      <c t="s" s="4" r="A41">
        <v>431</v>
      </c>
      <c t="n" s="7" r="B41">
        <v>2817</v>
      </c>
      <c t="n" s="7" r="C41">
        <v>6192</v>
      </c>
      <c t="n" s="7" r="D41">
        <v>5634</v>
      </c>
      <c t="n" s="7" r="E41">
        <v>123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447</v>
      </c>
      <c t="s" s="2" r="B1">
        <v>77</v>
      </c>
      <c t="s" s="2" r="D1">
        <v>1</v>
      </c>
    </row>
    <row spans="1:6" r="2">
      <c t="s" s="2" r="B2">
        <v>2</v>
      </c>
      <c t="s" s="2" r="C2">
        <v>78</v>
      </c>
      <c t="s" s="2" r="D2">
        <v>2</v>
      </c>
      <c t="s" s="2" r="E2">
        <v>78</v>
      </c>
      <c t="s" s="2" r="F2">
        <v>23</v>
      </c>
    </row>
    <row spans="1:6" r="3">
      <c t="s" s="3" r="A3">
        <v>225</v>
      </c>
    </row>
    <row spans="1:6" r="4">
      <c t="s" s="4" r="A4">
        <v>80</v>
      </c>
      <c t="n" s="7" r="B4">
        <v>144459</v>
      </c>
      <c t="n" s="7" r="C4">
        <v>96523</v>
      </c>
      <c t="n" s="7" r="D4">
        <v>239851</v>
      </c>
      <c t="n" s="7" r="E4">
        <v>180471</v>
      </c>
    </row>
    <row spans="1:6" r="5">
      <c t="s" s="4" r="A5">
        <v>81</v>
      </c>
      <c t="n" s="6" r="B5">
        <v>52371</v>
      </c>
      <c t="n" s="6" r="C5">
        <v>224555</v>
      </c>
      <c t="n" s="6" r="D5">
        <v>3099688</v>
      </c>
      <c t="n" s="6" r="E5">
        <v>436934</v>
      </c>
    </row>
    <row spans="1:6" r="6">
      <c t="s" s="4" r="A6">
        <v>448</v>
      </c>
      <c t="n" s="6" r="B6">
        <v>-400209</v>
      </c>
      <c t="n" s="6" r="C6">
        <v>-1146850</v>
      </c>
      <c t="n" s="6" r="D6">
        <v>498407</v>
      </c>
      <c t="n" s="6" r="E6">
        <v>-2296611</v>
      </c>
    </row>
    <row spans="1:6" r="7">
      <c t="s" s="4" r="A7">
        <v>120</v>
      </c>
      <c t="n" s="6" r="B7">
        <v>18127</v>
      </c>
      <c t="n" s="6" r="C7">
        <v>21879</v>
      </c>
      <c t="n" s="6" r="D7">
        <v>36151</v>
      </c>
      <c t="n" s="6" r="E7">
        <v>40950</v>
      </c>
    </row>
    <row spans="1:6" r="8">
      <c t="s" s="4" r="A8">
        <v>449</v>
      </c>
      <c t="n" s="6" r="B8">
        <v>5297224</v>
      </c>
      <c t="n" s="6" r="C8">
        <v>8560856</v>
      </c>
      <c t="n" s="6" r="D8">
        <v>5297224</v>
      </c>
      <c t="n" s="6" r="E8">
        <v>8560856</v>
      </c>
      <c t="n" s="7" r="F8">
        <v>8710602</v>
      </c>
    </row>
    <row spans="1:6" r="9">
      <c t="s" s="4" r="A9">
        <v>450</v>
      </c>
      <c t="n" s="6" r="B9">
        <v>405868</v>
      </c>
      <c t="n" s="6" r="C9">
        <v>432319</v>
      </c>
      <c t="n" s="6" r="D9">
        <v>405868</v>
      </c>
      <c t="n" s="6" r="E9">
        <v>432319</v>
      </c>
    </row>
    <row spans="1:6" r="10">
      <c t="s" s="4" r="A10">
        <v>137</v>
      </c>
      <c t="n" s="6" r="B10">
        <v>2899</v>
      </c>
      <c t="n" s="6" r="D10">
        <v>9700</v>
      </c>
      <c t="n" s="6" r="E10">
        <v>12713</v>
      </c>
    </row>
    <row spans="1:6" r="11">
      <c t="s" s="4" r="A11">
        <v>451</v>
      </c>
    </row>
    <row spans="1:6" r="12">
      <c t="s" s="3" r="A12">
        <v>225</v>
      </c>
    </row>
    <row spans="1:6" r="13">
      <c t="s" s="4" r="A13">
        <v>80</v>
      </c>
      <c t="s" s="4" r="B13">
        <v>35</v>
      </c>
      <c t="s" s="4" r="C13">
        <v>35</v>
      </c>
      <c t="s" s="4" r="D13">
        <v>35</v>
      </c>
      <c t="s" s="4" r="E13">
        <v>35</v>
      </c>
    </row>
    <row spans="1:6" r="14">
      <c t="s" s="4" r="A14">
        <v>81</v>
      </c>
      <c t="n" s="6" r="B14">
        <v>846</v>
      </c>
      <c t="n" s="6" r="C14">
        <v>1141</v>
      </c>
      <c t="n" s="6" r="D14">
        <v>2946708</v>
      </c>
      <c t="n" s="6" r="E14">
        <v>2990</v>
      </c>
    </row>
    <row spans="1:6" r="15">
      <c t="s" s="4" r="A15">
        <v>448</v>
      </c>
      <c t="n" s="6" r="B15">
        <v>-130726</v>
      </c>
      <c t="n" s="6" r="C15">
        <v>-1040851</v>
      </c>
      <c t="n" s="6" r="D15">
        <v>1101314</v>
      </c>
      <c t="n" s="6" r="E15">
        <v>-2101393</v>
      </c>
    </row>
    <row spans="1:6" r="16">
      <c t="s" s="4" r="A16">
        <v>120</v>
      </c>
      <c t="n" s="6" r="B16">
        <v>6100</v>
      </c>
      <c t="n" s="6" r="C16">
        <v>7376</v>
      </c>
      <c t="n" s="6" r="D16">
        <v>12125</v>
      </c>
      <c t="n" s="6" r="E16">
        <v>13313</v>
      </c>
    </row>
    <row spans="1:6" r="17">
      <c t="s" s="4" r="A17">
        <v>449</v>
      </c>
      <c t="n" s="6" r="B17">
        <v>1812055</v>
      </c>
      <c t="n" s="6" r="C17">
        <v>2278587</v>
      </c>
      <c t="n" s="6" r="D17">
        <v>1812055</v>
      </c>
      <c t="n" s="6" r="E17">
        <v>2278587</v>
      </c>
    </row>
    <row spans="1:6" r="18">
      <c t="s" s="4" r="A18">
        <v>450</v>
      </c>
      <c t="n" s="6" r="B18">
        <v>165402</v>
      </c>
      <c t="n" s="6" r="C18">
        <v>172677</v>
      </c>
      <c t="n" s="6" r="D18">
        <v>165402</v>
      </c>
      <c t="n" s="6" r="E18">
        <v>172677</v>
      </c>
    </row>
    <row spans="1:6" r="19">
      <c t="s" s="4" r="A19">
        <v>137</v>
      </c>
      <c t="n" s="6" r="B19">
        <v>1450</v>
      </c>
      <c t="n" s="6" r="D19">
        <v>4850</v>
      </c>
      <c t="n" s="6" r="E19">
        <v>6357</v>
      </c>
    </row>
    <row spans="1:6" r="20">
      <c t="s" s="4" r="A20">
        <v>452</v>
      </c>
    </row>
    <row spans="1:6" r="21">
      <c t="s" s="3" r="A21">
        <v>225</v>
      </c>
    </row>
    <row spans="1:6" r="22">
      <c t="s" s="4" r="A22">
        <v>80</v>
      </c>
      <c t="n" s="6" r="B22">
        <v>144459</v>
      </c>
      <c t="n" s="6" r="C22">
        <v>96523</v>
      </c>
      <c t="n" s="6" r="D22">
        <v>239851</v>
      </c>
      <c t="n" s="6" r="E22">
        <v>180471</v>
      </c>
    </row>
    <row spans="1:6" r="23">
      <c t="s" s="4" r="A23">
        <v>81</v>
      </c>
      <c t="n" s="6" r="B23">
        <v>51525</v>
      </c>
      <c t="n" s="6" r="C23">
        <v>223414</v>
      </c>
      <c t="n" s="6" r="D23">
        <v>152980</v>
      </c>
      <c t="n" s="6" r="E23">
        <v>433944</v>
      </c>
    </row>
    <row spans="1:6" r="24">
      <c t="s" s="4" r="A24">
        <v>448</v>
      </c>
      <c t="n" s="6" r="B24">
        <v>-269483</v>
      </c>
      <c t="n" s="6" r="C24">
        <v>-105999</v>
      </c>
      <c t="n" s="6" r="D24">
        <v>-602907</v>
      </c>
      <c t="n" s="6" r="E24">
        <v>-195218</v>
      </c>
    </row>
    <row spans="1:6" r="25">
      <c t="s" s="4" r="A25">
        <v>120</v>
      </c>
      <c t="n" s="6" r="B25">
        <v>12027</v>
      </c>
      <c t="n" s="6" r="C25">
        <v>14503</v>
      </c>
      <c t="n" s="6" r="D25">
        <v>24026</v>
      </c>
      <c t="n" s="6" r="E25">
        <v>27637</v>
      </c>
    </row>
    <row spans="1:6" r="26">
      <c t="s" s="4" r="A26">
        <v>449</v>
      </c>
      <c t="n" s="6" r="B26">
        <v>3433351</v>
      </c>
      <c t="n" s="6" r="C26">
        <v>6282269</v>
      </c>
      <c t="n" s="6" r="D26">
        <v>3433351</v>
      </c>
      <c t="n" s="6" r="E26">
        <v>6282269</v>
      </c>
    </row>
    <row spans="1:6" r="27">
      <c t="s" s="4" r="A27">
        <v>450</v>
      </c>
      <c t="n" s="6" r="B27">
        <v>240466</v>
      </c>
      <c t="n" s="7" r="C27">
        <v>259642</v>
      </c>
      <c t="n" s="6" r="D27">
        <v>240466</v>
      </c>
      <c t="n" s="6" r="E27">
        <v>259642</v>
      </c>
    </row>
    <row spans="1:6" r="28">
      <c t="s" s="4" r="A28">
        <v>137</v>
      </c>
      <c t="n" s="7" r="B28">
        <v>1449</v>
      </c>
      <c t="n" s="7" r="D28">
        <v>4850</v>
      </c>
      <c t="n" s="7" r="E28">
        <v>6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spans="1:10" r="1">
      <c t="s" s="1" r="A1">
        <v>453</v>
      </c>
      <c t="s" s="2" r="B1">
        <v>77</v>
      </c>
      <c t="s" s="2" r="F1">
        <v>1</v>
      </c>
    </row>
    <row spans="1:10" r="2">
      <c t="s" s="2" r="B2">
        <v>2</v>
      </c>
      <c t="s" s="2" r="D2">
        <v>78</v>
      </c>
      <c t="s" s="2" r="F2">
        <v>2</v>
      </c>
      <c t="s" s="2" r="H2">
        <v>78</v>
      </c>
      <c t="s" s="2" r="J2">
        <v>23</v>
      </c>
    </row>
    <row spans="1:10" r="3">
      <c t="s" s="3" r="A3">
        <v>454</v>
      </c>
    </row>
    <row spans="1:10" r="4">
      <c t="s" s="4" r="A4">
        <v>455</v>
      </c>
      <c t="n" s="7" r="B4">
        <v>196830</v>
      </c>
      <c t="n" s="7" r="D4">
        <v>321078</v>
      </c>
      <c t="n" s="7" r="F4">
        <v>3339539</v>
      </c>
      <c t="n" s="7" r="H4">
        <v>617405</v>
      </c>
    </row>
    <row spans="1:10" r="5">
      <c t="s" s="4" r="A5">
        <v>128</v>
      </c>
      <c t="n" s="6" r="B5">
        <v>126739</v>
      </c>
      <c t="n" s="6" r="F5">
        <v>126739</v>
      </c>
      <c t="n" s="7" r="J5">
        <v>1902388</v>
      </c>
    </row>
    <row spans="1:10" r="6">
      <c t="s" s="4" r="A6">
        <v>456</v>
      </c>
    </row>
    <row spans="1:10" r="7">
      <c t="s" s="3" r="A7">
        <v>454</v>
      </c>
    </row>
    <row spans="1:10" r="8">
      <c t="s" s="4" r="A8">
        <v>455</v>
      </c>
      <c t="n" s="6" r="B8">
        <v>100494</v>
      </c>
      <c t="n" s="6" r="D8">
        <v>78567</v>
      </c>
      <c t="n" s="6" r="F8">
        <v>1531646</v>
      </c>
      <c t="n" s="6" r="H8">
        <v>208743</v>
      </c>
    </row>
    <row spans="1:10" r="9">
      <c t="s" s="4" r="A9">
        <v>128</v>
      </c>
      <c t="n" s="6" r="B9">
        <v>76799</v>
      </c>
      <c t="n" s="6" r="F9">
        <v>76799</v>
      </c>
      <c t="n" s="6" r="J9">
        <v>1788500</v>
      </c>
    </row>
    <row spans="1:10" r="10">
      <c t="s" s="4" r="A10">
        <v>457</v>
      </c>
    </row>
    <row spans="1:10" r="11">
      <c t="s" s="3" r="A11">
        <v>454</v>
      </c>
    </row>
    <row spans="1:10" r="12">
      <c t="s" s="4" r="A12">
        <v>455</v>
      </c>
      <c t="n" s="6" r="B12">
        <v>96336</v>
      </c>
      <c t="s" s="4" r="C12">
        <v>249</v>
      </c>
      <c t="n" s="7" r="D12">
        <v>242511</v>
      </c>
      <c t="s" s="4" r="E12">
        <v>249</v>
      </c>
      <c t="n" s="6" r="F12">
        <v>1807893</v>
      </c>
      <c t="s" s="4" r="G12">
        <v>458</v>
      </c>
      <c t="n" s="7" r="H12">
        <v>408662</v>
      </c>
      <c t="s" s="4" r="I12">
        <v>458</v>
      </c>
    </row>
    <row spans="1:10" r="13">
      <c t="s" s="4" r="A13">
        <v>128</v>
      </c>
      <c t="n" s="7" r="B13">
        <v>49940</v>
      </c>
      <c t="n" s="7" r="F13">
        <v>49940</v>
      </c>
      <c t="n" s="7" r="J13">
        <v>113888</v>
      </c>
    </row>
    <row spans="1:10" r="14">
      <c t="n" r="A14"/>
    </row>
    <row spans="1:10" r="15">
      <c t="s" s="4" r="A15">
        <v>249</v>
      </c>
      <c t="s" s="4" r="B15">
        <v>459</v>
      </c>
    </row>
    <row spans="1:10" r="16">
      <c t="s" s="4" r="A16">
        <v>458</v>
      </c>
      <c t="s" s="4" r="B16">
        <v>460</v>
      </c>
    </row>
  </sheetData>
  <mergeCells count="10">
    <mergeCell ref="A1:A2"/>
    <mergeCell ref="B1:E1"/>
    <mergeCell ref="F1:I1"/>
    <mergeCell ref="B2:C2"/>
    <mergeCell ref="D2:E2"/>
    <mergeCell ref="F2:G2"/>
    <mergeCell ref="H2:I2"/>
    <mergeCell ref="A14:J14"/>
    <mergeCell ref="B15:J15"/>
    <mergeCell ref="B16:J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61</v>
      </c>
      <c t="s" s="2" r="B1">
        <v>77</v>
      </c>
      <c t="s" s="2" r="D1">
        <v>1</v>
      </c>
    </row>
    <row spans="1:5" r="2">
      <c t="s" s="2" r="B2">
        <v>2</v>
      </c>
      <c t="s" s="2" r="C2">
        <v>78</v>
      </c>
      <c t="s" s="2" r="D2">
        <v>2</v>
      </c>
      <c t="s" s="2" r="E2">
        <v>78</v>
      </c>
    </row>
    <row spans="1:5" r="3">
      <c t="s" s="3" r="A3">
        <v>462</v>
      </c>
    </row>
    <row spans="1:5" r="4">
      <c t="s" s="4" r="A4">
        <v>463</v>
      </c>
      <c t="n" s="6" r="D4">
        <v>2</v>
      </c>
    </row>
    <row spans="1:5" r="5">
      <c t="s" s="4" r="A5">
        <v>464</v>
      </c>
    </row>
    <row spans="1:5" r="6">
      <c t="s" s="3" r="A6">
        <v>462</v>
      </c>
    </row>
    <row spans="1:5" r="7">
      <c t="s" s="4" r="A7">
        <v>465</v>
      </c>
      <c t="s" s="4" r="B7">
        <v>466</v>
      </c>
      <c t="s" s="4" r="C7">
        <v>467</v>
      </c>
      <c t="s" s="4" r="E7">
        <v>468</v>
      </c>
    </row>
    <row spans="1:5" r="8">
      <c t="s" s="4" r="A8">
        <v>469</v>
      </c>
    </row>
    <row spans="1:5" r="9">
      <c t="s" s="3" r="A9">
        <v>462</v>
      </c>
    </row>
    <row spans="1:5" r="10">
      <c t="s" s="4" r="A10">
        <v>465</v>
      </c>
      <c t="s" s="4" r="D10">
        <v>2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144459</v>
      </c>
      <c t="n" s="7" r="C4">
        <v>96523</v>
      </c>
      <c t="n" s="7" r="D4">
        <v>239851</v>
      </c>
      <c t="n" s="7" r="E4">
        <v>180471</v>
      </c>
    </row>
    <row spans="1:5" r="5">
      <c t="s" s="4" r="A5">
        <v>81</v>
      </c>
      <c t="n" s="6" r="B5">
        <v>52371</v>
      </c>
      <c t="n" s="6" r="C5">
        <v>224555</v>
      </c>
      <c t="n" s="6" r="D5">
        <v>3099688</v>
      </c>
      <c t="n" s="6" r="E5">
        <v>436934</v>
      </c>
    </row>
    <row spans="1:5" r="6">
      <c t="s" s="4" r="A6">
        <v>82</v>
      </c>
      <c t="n" s="6" r="B6">
        <v>196830</v>
      </c>
      <c t="n" s="6" r="C6">
        <v>321078</v>
      </c>
      <c t="n" s="6" r="D6">
        <v>3339539</v>
      </c>
      <c t="n" s="6" r="E6">
        <v>617405</v>
      </c>
    </row>
    <row spans="1:5" r="7">
      <c t="s" s="4" r="A7">
        <v>83</v>
      </c>
      <c t="n" s="6" r="B7">
        <v>43622</v>
      </c>
      <c t="n" s="6" r="C7">
        <v>30043</v>
      </c>
      <c t="n" s="6" r="D7">
        <v>72558</v>
      </c>
      <c t="n" s="6" r="E7">
        <v>60696</v>
      </c>
    </row>
    <row spans="1:5" r="8">
      <c t="s" s="4" r="A8">
        <v>84</v>
      </c>
      <c t="n" s="6" r="B8">
        <v>153208</v>
      </c>
      <c t="n" s="6" r="C8">
        <v>291035</v>
      </c>
      <c t="n" s="6" r="D8">
        <v>3266981</v>
      </c>
      <c t="n" s="6" r="E8">
        <v>556709</v>
      </c>
    </row>
    <row spans="1:5" r="9">
      <c t="s" s="4" r="A9">
        <v>85</v>
      </c>
      <c t="n" s="6" r="B9">
        <v>73900</v>
      </c>
      <c t="n" s="6" r="C9">
        <v>990170</v>
      </c>
      <c t="n" s="6" r="D9">
        <v>1724171</v>
      </c>
      <c t="n" s="6" r="E9">
        <v>1998522</v>
      </c>
    </row>
    <row spans="1:5" r="10">
      <c t="s" s="4" r="A10">
        <v>86</v>
      </c>
      <c t="n" s="6" r="B10">
        <v>184527</v>
      </c>
      <c t="n" s="6" r="C10">
        <v>174865</v>
      </c>
      <c t="n" s="6" r="D10">
        <v>380048</v>
      </c>
      <c t="n" s="6" r="E10">
        <v>354341</v>
      </c>
    </row>
    <row spans="1:5" r="11">
      <c t="s" s="4" r="A11">
        <v>87</v>
      </c>
      <c t="n" s="6" r="B11">
        <v>294990</v>
      </c>
      <c t="n" s="6" r="C11">
        <v>272850</v>
      </c>
      <c t="n" s="6" r="D11">
        <v>664355</v>
      </c>
      <c t="n" s="6" r="E11">
        <v>500457</v>
      </c>
    </row>
    <row spans="1:5" r="12">
      <c t="s" s="4" r="A12">
        <v>88</v>
      </c>
      <c t="n" s="6" r="B12">
        <v>-400209</v>
      </c>
      <c t="n" s="6" r="C12">
        <v>-1146850</v>
      </c>
      <c t="n" s="6" r="D12">
        <v>498407</v>
      </c>
      <c t="n" s="6" r="E12">
        <v>-2296611</v>
      </c>
    </row>
    <row spans="1:5" r="13">
      <c t="s" s="4" r="A13">
        <v>89</v>
      </c>
      <c t="n" s="6" r="B13">
        <v>5159</v>
      </c>
      <c t="n" s="6" r="C13">
        <v>-10562</v>
      </c>
      <c t="n" s="6" r="D13">
        <v>2627</v>
      </c>
      <c t="n" s="6" r="E13">
        <v>-18061</v>
      </c>
    </row>
    <row spans="1:5" r="14">
      <c t="s" s="4" r="A14">
        <v>90</v>
      </c>
      <c t="n" s="6" r="B14">
        <v>-395050</v>
      </c>
      <c t="n" s="6" r="C14">
        <v>-1157412</v>
      </c>
      <c t="n" s="6" r="D14">
        <v>501034</v>
      </c>
      <c t="n" s="6" r="E14">
        <v>-2314672</v>
      </c>
    </row>
    <row spans="1:5" r="15">
      <c t="s" s="4" r="A15">
        <v>91</v>
      </c>
      <c t="n" s="6" r="B15">
        <v>8883</v>
      </c>
      <c t="n" s="6" r="C15">
        <v>44300</v>
      </c>
      <c t="n" s="6" r="D15">
        <v>48026</v>
      </c>
      <c t="n" s="6" r="E15">
        <v>85838</v>
      </c>
    </row>
    <row spans="1:5" r="16">
      <c t="s" s="4" r="A16">
        <v>92</v>
      </c>
      <c t="n" s="6" r="B16">
        <v>-403933</v>
      </c>
      <c t="n" s="6" r="C16">
        <v>-1201712</v>
      </c>
      <c t="n" s="6" r="D16">
        <v>453008</v>
      </c>
      <c t="n" s="6" r="E16">
        <v>-2400510</v>
      </c>
    </row>
    <row spans="1:5" r="17">
      <c t="s" s="4" r="A17">
        <v>93</v>
      </c>
      <c t="s" s="4" r="B17">
        <v>35</v>
      </c>
      <c t="n" s="6" r="C17">
        <v>752446</v>
      </c>
      <c t="s" s="4" r="D17">
        <v>35</v>
      </c>
      <c t="n" s="6" r="E17">
        <v>636691</v>
      </c>
    </row>
    <row spans="1:5" r="18">
      <c t="s" s="4" r="A18">
        <v>94</v>
      </c>
      <c t="n" s="7" r="B18">
        <v>-403933</v>
      </c>
      <c t="n" s="7" r="C18">
        <v>-449266</v>
      </c>
      <c t="n" s="7" r="D18">
        <v>453008</v>
      </c>
      <c t="n" s="7" r="E18">
        <v>-1763819</v>
      </c>
    </row>
    <row spans="1:5" r="19">
      <c t="s" s="4" r="A19">
        <v>95</v>
      </c>
      <c t="n" s="6" r="B19">
        <v>64893005</v>
      </c>
      <c t="n" s="6" r="C19">
        <v>63721035</v>
      </c>
      <c t="n" s="6" r="D19">
        <v>64654520</v>
      </c>
      <c t="n" s="6" r="E19">
        <v>63721035</v>
      </c>
    </row>
    <row spans="1:5" r="20">
      <c t="s" s="4" r="A20">
        <v>96</v>
      </c>
      <c t="n" s="8" r="B20">
        <v>-0.01</v>
      </c>
      <c t="n" s="8" r="C20">
        <v>-0.02</v>
      </c>
      <c t="n" s="8" r="D20">
        <v>0.01</v>
      </c>
      <c t="n" s="8" r="E20">
        <v>-0.04</v>
      </c>
    </row>
    <row spans="1:5" r="21">
      <c t="s" s="4" r="A21">
        <v>97</v>
      </c>
      <c t="n" s="6" r="B21">
        <v>0</v>
      </c>
      <c t="n" s="10" r="C21">
        <v>0.01</v>
      </c>
      <c t="n" s="6" r="D21">
        <v>0</v>
      </c>
      <c t="n" s="10" r="E21">
        <v>0.01</v>
      </c>
    </row>
    <row spans="1:5" r="22">
      <c t="s" s="4" r="A22">
        <v>98</v>
      </c>
      <c t="n" s="8" r="B22">
        <v>-0.01</v>
      </c>
      <c t="n" s="8" r="C22">
        <v>-0.01</v>
      </c>
      <c t="n" s="8" r="D22">
        <v>0.01</v>
      </c>
      <c t="n" s="8" r="E22">
        <v>-0.03</v>
      </c>
    </row>
    <row spans="1:5" r="23">
      <c t="s" s="4" r="A23">
        <v>99</v>
      </c>
      <c t="n" s="6" r="B23">
        <v>64893005</v>
      </c>
      <c t="n" s="6" r="C23">
        <v>63721035</v>
      </c>
      <c t="n" s="6" r="D23">
        <v>72218444</v>
      </c>
      <c t="n" s="6" r="E23">
        <v>63721035</v>
      </c>
    </row>
    <row spans="1:5" r="24">
      <c t="s" s="4" r="A24">
        <v>100</v>
      </c>
      <c t="n" s="8" r="B24">
        <v>-0.01</v>
      </c>
      <c t="n" s="8" r="C24">
        <v>-0.02</v>
      </c>
      <c t="n" s="8" r="D24">
        <v>0.01</v>
      </c>
      <c t="n" s="8" r="E24">
        <v>-0.04</v>
      </c>
    </row>
    <row spans="1:5" r="25">
      <c t="s" s="4" r="A25">
        <v>101</v>
      </c>
      <c t="n" s="6" r="B25">
        <v>0</v>
      </c>
      <c t="n" s="10" r="C25">
        <v>0.01</v>
      </c>
      <c t="n" s="6" r="D25">
        <v>0</v>
      </c>
      <c t="n" s="10" r="E25">
        <v>0.01</v>
      </c>
    </row>
    <row spans="1:5" r="26">
      <c t="s" s="4" r="A26">
        <v>102</v>
      </c>
      <c t="n" s="8" r="B26">
        <v>-0.01</v>
      </c>
      <c t="n" s="8" r="C26">
        <v>-0.01</v>
      </c>
      <c t="n" s="8" r="D26">
        <v>0.01</v>
      </c>
      <c t="n" s="8" r="E26">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470</v>
      </c>
      <c t="s" s="2" r="B1">
        <v>77</v>
      </c>
      <c t="s" s="2" r="D1">
        <v>1</v>
      </c>
    </row>
    <row spans="1:6" r="2">
      <c t="s" s="2" r="B2">
        <v>2</v>
      </c>
      <c t="s" s="2" r="C2">
        <v>78</v>
      </c>
      <c t="s" s="2" r="D2">
        <v>2</v>
      </c>
      <c t="s" s="2" r="E2">
        <v>78</v>
      </c>
      <c t="s" s="2" r="F2">
        <v>23</v>
      </c>
    </row>
    <row spans="1:6" r="3">
      <c t="s" s="3" r="A3">
        <v>471</v>
      </c>
    </row>
    <row spans="1:6" r="4">
      <c t="s" s="4" r="A4">
        <v>472</v>
      </c>
      <c t="s" s="4" r="B4">
        <v>35</v>
      </c>
      <c t="n" s="7" r="C4">
        <v>752446</v>
      </c>
      <c t="s" s="4" r="D4">
        <v>35</v>
      </c>
      <c t="n" s="7" r="E4">
        <v>636691</v>
      </c>
    </row>
    <row spans="1:6" r="5">
      <c t="s" s="4" r="A5">
        <v>473</v>
      </c>
    </row>
    <row spans="1:6" r="6">
      <c t="s" s="3" r="A6">
        <v>471</v>
      </c>
    </row>
    <row spans="1:6" r="7">
      <c t="s" s="4" r="A7">
        <v>455</v>
      </c>
      <c t="n" s="6" r="B7">
        <v>19588</v>
      </c>
      <c t="n" s="6" r="C7">
        <v>144178</v>
      </c>
      <c t="n" s="6" r="D7">
        <v>68360</v>
      </c>
      <c t="n" s="6" r="E7">
        <v>512918</v>
      </c>
    </row>
    <row spans="1:6" r="8">
      <c t="s" s="4" r="A8">
        <v>474</v>
      </c>
      <c t="n" s="6" r="B8">
        <v>19588</v>
      </c>
      <c t="n" s="6" r="C8">
        <v>200899</v>
      </c>
      <c t="n" s="6" r="D8">
        <v>68360</v>
      </c>
      <c t="n" s="6" r="E8">
        <v>452971</v>
      </c>
    </row>
    <row spans="1:6" r="9">
      <c t="s" s="4" r="A9">
        <v>84</v>
      </c>
      <c t="s" s="4" r="B9">
        <v>35</v>
      </c>
      <c t="n" s="6" r="C9">
        <v>-56721</v>
      </c>
      <c t="s" s="4" r="D9">
        <v>35</v>
      </c>
      <c t="n" s="6" r="E9">
        <v>59947</v>
      </c>
    </row>
    <row spans="1:6" r="10">
      <c t="s" s="4" r="A10">
        <v>475</v>
      </c>
      <c t="s" s="4" r="B10">
        <v>35</v>
      </c>
      <c t="n" s="6" r="C10">
        <v>1803</v>
      </c>
      <c t="s" s="4" r="D10">
        <v>35</v>
      </c>
      <c t="n" s="6" r="E10">
        <v>18746</v>
      </c>
    </row>
    <row spans="1:6" r="11">
      <c t="s" s="4" r="A11">
        <v>87</v>
      </c>
      <c t="s" s="4" r="B11">
        <v>35</v>
      </c>
      <c t="n" s="6" r="C11">
        <v>68642</v>
      </c>
      <c t="s" s="4" r="D11">
        <v>35</v>
      </c>
      <c t="n" s="6" r="E11">
        <v>284122</v>
      </c>
    </row>
    <row spans="1:6" r="12">
      <c t="s" s="4" r="A12">
        <v>125</v>
      </c>
      <c t="s" s="4" r="B12">
        <v>35</v>
      </c>
      <c t="n" s="6" r="C12">
        <v>879612</v>
      </c>
      <c t="s" s="4" r="D12">
        <v>35</v>
      </c>
      <c t="n" s="6" r="E12">
        <v>879612</v>
      </c>
    </row>
    <row spans="1:6" r="13">
      <c t="s" s="4" r="A13">
        <v>472</v>
      </c>
      <c t="s" s="4" r="B13">
        <v>35</v>
      </c>
      <c t="n" s="7" r="C13">
        <v>752446</v>
      </c>
      <c t="s" s="4" r="D13">
        <v>35</v>
      </c>
      <c t="n" s="7" r="E13">
        <v>636691</v>
      </c>
    </row>
    <row spans="1:6" r="14">
      <c t="s" s="3" r="A14">
        <v>449</v>
      </c>
    </row>
    <row spans="1:6" r="15">
      <c t="s" s="4" r="A15">
        <v>476</v>
      </c>
      <c t="s" s="4" r="B15">
        <v>35</v>
      </c>
      <c t="s" s="4" r="D15">
        <v>35</v>
      </c>
      <c t="n" s="7" r="F15">
        <v>27303</v>
      </c>
    </row>
    <row spans="1:6" r="16">
      <c t="s" s="4" r="A16">
        <v>27</v>
      </c>
      <c t="n" s="6" r="B16">
        <v>51818</v>
      </c>
      <c t="n" s="6" r="D16">
        <v>51818</v>
      </c>
      <c t="n" s="6" r="F16">
        <v>122443</v>
      </c>
    </row>
    <row spans="1:6" r="17">
      <c t="s" s="4" r="A17">
        <v>477</v>
      </c>
      <c t="n" s="6" r="B17">
        <v>51818</v>
      </c>
      <c t="n" s="6" r="D17">
        <v>51818</v>
      </c>
      <c t="n" s="6" r="F17">
        <v>149746</v>
      </c>
    </row>
    <row spans="1:6" r="18">
      <c t="s" s="3" r="A18">
        <v>478</v>
      </c>
    </row>
    <row spans="1:6" r="19">
      <c t="s" s="4" r="A19">
        <v>43</v>
      </c>
      <c t="n" s="6" r="B19">
        <v>24900</v>
      </c>
      <c t="n" s="6" r="D19">
        <v>24900</v>
      </c>
      <c t="n" s="6" r="F19">
        <v>40075</v>
      </c>
    </row>
    <row spans="1:6" r="20">
      <c t="s" s="4" r="A20">
        <v>44</v>
      </c>
      <c t="n" s="7" r="B20">
        <v>24900</v>
      </c>
      <c t="n" s="7" r="D20">
        <v>24900</v>
      </c>
      <c t="n" s="7" r="F20">
        <v>400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33"/>
    <col customWidth="1" max="3" min="3" width="14"/>
    <col customWidth="1" max="4" min="4" width="14"/>
  </cols>
  <sheetData>
    <row spans="1:4" r="1">
      <c t="s" s="1" r="A1">
        <v>479</v>
      </c>
      <c t="s" s="2" r="B1">
        <v>480</v>
      </c>
      <c t="s" s="2" r="C1">
        <v>2</v>
      </c>
      <c t="s" s="2" r="D1">
        <v>23</v>
      </c>
    </row>
    <row spans="1:4" r="2">
      <c t="s" s="3" r="A2">
        <v>481</v>
      </c>
    </row>
    <row spans="1:4" r="3">
      <c t="s" s="4" r="A3">
        <v>303</v>
      </c>
      <c t="s" s="4" r="C3">
        <v>304</v>
      </c>
      <c t="s" s="4" r="D3">
        <v>304</v>
      </c>
    </row>
    <row spans="1:4" r="4">
      <c t="s" s="4" r="A4">
        <v>473</v>
      </c>
    </row>
    <row spans="1:4" r="5">
      <c t="s" s="3" r="A5">
        <v>481</v>
      </c>
    </row>
    <row spans="1:4" r="6">
      <c t="s" s="4" r="A6">
        <v>482</v>
      </c>
      <c t="n" s="7" r="B6">
        <v>900000</v>
      </c>
    </row>
    <row spans="1:4" r="7">
      <c t="s" s="4" r="A7">
        <v>483</v>
      </c>
      <c t="n" s="6" r="B7">
        <v>100000</v>
      </c>
    </row>
    <row spans="1:4" r="8">
      <c t="s" s="4" r="A8">
        <v>484</v>
      </c>
      <c t="n" s="6" r="B8">
        <v>300000</v>
      </c>
    </row>
    <row spans="1:4" r="9">
      <c t="s" s="4" r="A9">
        <v>485</v>
      </c>
      <c t="n" s="6" r="B9">
        <v>600000</v>
      </c>
    </row>
    <row spans="1:4" r="10">
      <c t="s" s="4" r="A10">
        <v>486</v>
      </c>
      <c t="n" s="7" r="B10">
        <v>34757</v>
      </c>
    </row>
    <row spans="1:4" r="11">
      <c t="s" s="4" r="A11">
        <v>487</v>
      </c>
      <c t="n" s="6" r="B11">
        <v>18</v>
      </c>
    </row>
    <row spans="1:4" r="12">
      <c t="s" s="4" r="A12">
        <v>303</v>
      </c>
      <c t="s" s="4" r="B12">
        <v>4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37"/>
    <col customWidth="1" max="5" min="5" width="13"/>
    <col customWidth="1" max="6" min="6" width="27"/>
    <col customWidth="1" max="7" min="7" width="20"/>
  </cols>
  <sheetData>
    <row spans="1:7" r="1">
      <c t="s" s="1" r="A1">
        <v>103</v>
      </c>
      <c t="s" s="2" r="B1">
        <v>104</v>
      </c>
      <c t="s" s="2" r="C1">
        <v>59</v>
      </c>
      <c t="s" s="2" r="D1">
        <v>60</v>
      </c>
      <c t="s" s="2" r="E1">
        <v>105</v>
      </c>
      <c t="s" s="2" r="F1">
        <v>106</v>
      </c>
      <c t="s" s="2" r="G1">
        <v>107</v>
      </c>
    </row>
    <row spans="1:7" r="2">
      <c t="s" s="4" r="A2">
        <v>108</v>
      </c>
      <c t="n" s="7" r="B2">
        <v>2541799</v>
      </c>
      <c t="n" s="7" r="C2">
        <v>1</v>
      </c>
      <c t="n" s="7" r="D2">
        <v>9072</v>
      </c>
      <c t="n" s="7" r="E2">
        <v>64416035</v>
      </c>
      <c t="n" s="7" r="F2">
        <v>77727552</v>
      </c>
      <c t="n" s="7" r="G2">
        <v>-75838986</v>
      </c>
    </row>
    <row spans="1:7" r="3">
      <c t="s" s="4" r="A3">
        <v>109</v>
      </c>
      <c t="n" s="11" r="C3">
        <v>44.231432</v>
      </c>
      <c t="n" s="6" r="D3">
        <v>907144</v>
      </c>
      <c t="n" s="6" r="E3">
        <v>644160</v>
      </c>
      <c t="s" s="4" r="F3">
        <v>35</v>
      </c>
    </row>
    <row spans="1:7" r="4">
      <c t="s" s="4" r="A4">
        <v>110</v>
      </c>
      <c t="n" s="6" r="B4">
        <v>18224</v>
      </c>
      <c t="s" s="4" r="C4">
        <v>35</v>
      </c>
      <c t="s" s="4" r="D4">
        <v>35</v>
      </c>
      <c t="n" s="7" r="E4">
        <v>498900</v>
      </c>
      <c t="n" s="7" r="F4">
        <v>13235</v>
      </c>
      <c t="s" s="4" r="G4">
        <v>35</v>
      </c>
    </row>
    <row spans="1:7" r="5">
      <c t="s" s="4" r="A5">
        <v>111</v>
      </c>
      <c t="n" s="11" r="C5">
        <v>-10.904533</v>
      </c>
      <c t="s" s="4" r="D5">
        <v>35</v>
      </c>
      <c t="n" s="6" r="E5">
        <v>4989</v>
      </c>
      <c t="s" s="4" r="F5">
        <v>35</v>
      </c>
    </row>
    <row spans="1:7" r="6">
      <c t="s" s="4" r="A6">
        <v>112</v>
      </c>
      <c t="n" s="6" r="B6">
        <v>34488</v>
      </c>
      <c t="s" s="4" r="C6">
        <v>35</v>
      </c>
      <c t="s" s="4" r="D6">
        <v>35</v>
      </c>
      <c t="s" s="4" r="E6">
        <v>35</v>
      </c>
      <c t="n" s="7" r="F6">
        <v>34488</v>
      </c>
      <c t="s" s="4" r="G6">
        <v>35</v>
      </c>
    </row>
    <row spans="1:7" r="7">
      <c t="s" s="4" r="A7">
        <v>113</v>
      </c>
      <c t="n" s="6" r="B7">
        <v>453008</v>
      </c>
      <c t="s" s="4" r="C7">
        <v>35</v>
      </c>
      <c t="s" s="4" r="D7">
        <v>35</v>
      </c>
      <c t="s" s="4" r="E7">
        <v>35</v>
      </c>
      <c t="s" s="4" r="F7">
        <v>35</v>
      </c>
      <c t="n" s="6" r="G7">
        <v>453008</v>
      </c>
    </row>
    <row spans="1:7" r="8">
      <c t="s" s="4" r="A8">
        <v>114</v>
      </c>
      <c t="n" s="7" r="B8">
        <v>3047519</v>
      </c>
      <c t="n" s="7" r="C8">
        <v>1</v>
      </c>
      <c t="n" s="7" r="D8">
        <v>9072</v>
      </c>
      <c t="n" s="7" r="E8">
        <v>64914935</v>
      </c>
      <c t="n" s="7" r="F8">
        <v>77775275</v>
      </c>
      <c t="n" s="7" r="G8">
        <v>-75385978</v>
      </c>
    </row>
    <row spans="1:7" r="9">
      <c t="s" s="4" r="A9">
        <v>115</v>
      </c>
      <c t="n" s="11" r="C9">
        <v>33.326899</v>
      </c>
      <c t="n" s="6" r="D9">
        <v>907144</v>
      </c>
      <c t="n" s="6" r="E9">
        <v>6491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8</v>
      </c>
    </row>
    <row spans="1:3" r="3">
      <c t="s" s="3" r="A3">
        <v>117</v>
      </c>
    </row>
    <row spans="1:3" r="4">
      <c t="s" s="4" r="A4">
        <v>118</v>
      </c>
      <c t="n" s="7" r="B4">
        <v>453008</v>
      </c>
      <c t="n" s="7" r="C4">
        <v>-1763819</v>
      </c>
    </row>
    <row spans="1:3" r="5">
      <c t="s" s="3" r="A5">
        <v>119</v>
      </c>
    </row>
    <row spans="1:3" r="6">
      <c t="s" s="4" r="A6">
        <v>120</v>
      </c>
      <c t="n" s="6" r="B6">
        <v>36151</v>
      </c>
      <c t="n" s="6" r="C6">
        <v>40950</v>
      </c>
    </row>
    <row spans="1:3" r="7">
      <c t="s" s="4" r="A7">
        <v>121</v>
      </c>
      <c t="n" s="6" r="B7">
        <v>34488</v>
      </c>
      <c t="n" s="6" r="C7">
        <v>65609</v>
      </c>
    </row>
    <row spans="1:3" r="8">
      <c t="s" s="4" r="A8">
        <v>122</v>
      </c>
      <c t="n" s="6" r="B8">
        <v>2067</v>
      </c>
      <c t="n" s="6" r="C8">
        <v>-94912</v>
      </c>
    </row>
    <row spans="1:3" r="9">
      <c t="s" s="4" r="A9">
        <v>123</v>
      </c>
      <c t="n" s="6" r="B9">
        <v>48026</v>
      </c>
      <c t="n" s="6" r="C9">
        <v>85838</v>
      </c>
    </row>
    <row spans="1:3" r="10">
      <c t="s" s="4" r="A10">
        <v>124</v>
      </c>
      <c t="n" s="6" r="B10">
        <v>11774</v>
      </c>
      <c t="n" s="6" r="C10">
        <v>31516</v>
      </c>
    </row>
    <row spans="1:3" r="11">
      <c t="s" s="4" r="A11">
        <v>125</v>
      </c>
      <c t="s" s="4" r="B11">
        <v>35</v>
      </c>
      <c t="n" s="6" r="C11">
        <v>-877073</v>
      </c>
    </row>
    <row spans="1:3" r="12">
      <c t="s" s="4" r="A12">
        <v>126</v>
      </c>
      <c t="n" s="6" r="B12">
        <v>-6930</v>
      </c>
      <c t="n" s="6" r="C12">
        <v>-4888</v>
      </c>
    </row>
    <row spans="1:3" r="13">
      <c t="s" s="3" r="A13">
        <v>127</v>
      </c>
    </row>
    <row spans="1:3" r="14">
      <c t="s" s="4" r="A14">
        <v>128</v>
      </c>
      <c t="n" s="6" r="B14">
        <v>1755581</v>
      </c>
      <c t="n" s="6" r="C14">
        <v>-35913</v>
      </c>
    </row>
    <row spans="1:3" r="15">
      <c t="s" s="4" r="A15">
        <v>129</v>
      </c>
      <c t="n" s="6" r="B15">
        <v>30993</v>
      </c>
      <c t="n" s="6" r="C15">
        <v>286195</v>
      </c>
    </row>
    <row spans="1:3" r="16">
      <c t="s" s="4" r="A16">
        <v>130</v>
      </c>
      <c t="n" s="6" r="B16">
        <v>-10023</v>
      </c>
      <c t="n" s="6" r="C16">
        <v>-34244</v>
      </c>
    </row>
    <row spans="1:3" r="17">
      <c t="s" s="4" r="A17">
        <v>40</v>
      </c>
      <c t="n" s="6" r="B17">
        <v>-45000</v>
      </c>
      <c t="n" s="6" r="C17">
        <v>-32000</v>
      </c>
    </row>
    <row spans="1:3" r="18">
      <c t="s" s="4" r="A18">
        <v>39</v>
      </c>
      <c t="n" s="6" r="B18">
        <v>-865921</v>
      </c>
      <c t="n" s="6" r="C18">
        <v>439718</v>
      </c>
    </row>
    <row spans="1:3" r="19">
      <c t="s" s="4" r="A19">
        <v>131</v>
      </c>
      <c t="n" s="6" r="B19">
        <v>-196478</v>
      </c>
      <c t="s" s="4" r="C19">
        <v>35</v>
      </c>
    </row>
    <row spans="1:3" r="20">
      <c t="s" s="4" r="A20">
        <v>43</v>
      </c>
      <c t="n" s="6" r="B20">
        <v>-1490525</v>
      </c>
      <c t="n" s="6" r="C20">
        <v>-244843</v>
      </c>
    </row>
    <row spans="1:3" r="21">
      <c t="s" s="4" r="A21">
        <v>42</v>
      </c>
      <c t="n" s="6" r="B21">
        <v>-6600</v>
      </c>
      <c t="n" s="6" r="C21">
        <v>-2712</v>
      </c>
    </row>
    <row spans="1:3" r="22">
      <c t="s" s="4" r="A22">
        <v>132</v>
      </c>
      <c t="n" s="6" r="B22">
        <v>-249389</v>
      </c>
      <c t="n" s="6" r="C22">
        <v>-2140578</v>
      </c>
    </row>
    <row spans="1:3" r="23">
      <c t="s" s="3" r="A23">
        <v>133</v>
      </c>
    </row>
    <row spans="1:3" r="24">
      <c t="s" s="4" r="A24">
        <v>134</v>
      </c>
      <c t="s" s="4" r="B24">
        <v>35</v>
      </c>
      <c t="n" s="6" r="C24">
        <v>-18443</v>
      </c>
    </row>
    <row spans="1:3" r="25">
      <c t="s" s="4" r="A25">
        <v>135</v>
      </c>
      <c t="s" s="4" r="B25">
        <v>35</v>
      </c>
      <c t="n" s="6" r="C25">
        <v>300000</v>
      </c>
    </row>
    <row spans="1:3" r="26">
      <c t="s" s="4" r="A26">
        <v>136</v>
      </c>
      <c t="n" s="6" r="B26">
        <v>208542</v>
      </c>
      <c t="s" s="4" r="C26">
        <v>35</v>
      </c>
    </row>
    <row spans="1:3" r="27">
      <c t="s" s="4" r="A27">
        <v>137</v>
      </c>
      <c t="n" s="6" r="B27">
        <v>-9700</v>
      </c>
      <c t="n" s="6" r="C27">
        <v>-12713</v>
      </c>
    </row>
    <row spans="1:3" r="28">
      <c t="s" s="4" r="A28">
        <v>138</v>
      </c>
      <c t="n" s="6" r="B28">
        <v>198842</v>
      </c>
      <c t="n" s="6" r="C28">
        <v>268844</v>
      </c>
    </row>
    <row spans="1:3" r="29">
      <c t="s" s="3" r="A29">
        <v>139</v>
      </c>
    </row>
    <row spans="1:3" r="30">
      <c t="s" s="4" r="A30">
        <v>140</v>
      </c>
      <c t="n" s="6" r="B30">
        <v>-3508124</v>
      </c>
      <c t="s" s="4" r="C30">
        <v>35</v>
      </c>
    </row>
    <row spans="1:3" r="31">
      <c t="s" s="4" r="A31">
        <v>141</v>
      </c>
      <c t="n" s="6" r="B31">
        <v>2200000</v>
      </c>
      <c t="n" s="6" r="C31">
        <v>2600000</v>
      </c>
    </row>
    <row spans="1:3" r="32">
      <c t="s" s="4" r="A32">
        <v>142</v>
      </c>
      <c t="n" s="6" r="B32">
        <v>-1308124</v>
      </c>
      <c t="n" s="6" r="C32">
        <v>2600000</v>
      </c>
    </row>
    <row spans="1:3" r="33">
      <c t="s" s="4" r="A33">
        <v>143</v>
      </c>
      <c t="n" s="6" r="B33">
        <v>-1358671</v>
      </c>
      <c t="n" s="6" r="C33">
        <v>728266</v>
      </c>
    </row>
    <row spans="1:3" r="34">
      <c t="s" s="4" r="A34">
        <v>144</v>
      </c>
      <c t="n" s="6" r="B34">
        <v>5592554</v>
      </c>
      <c t="n" s="6" r="C34">
        <v>3574530</v>
      </c>
    </row>
    <row spans="1:3" r="35">
      <c t="s" s="4" r="A35">
        <v>145</v>
      </c>
      <c t="n" s="6" r="B35">
        <v>4233883</v>
      </c>
      <c t="n" s="6" r="C35">
        <v>4302796</v>
      </c>
    </row>
    <row spans="1:3" r="36">
      <c t="s" s="3" r="A36">
        <v>146</v>
      </c>
    </row>
    <row spans="1:3" r="37">
      <c t="s" s="4" r="A37">
        <v>147</v>
      </c>
      <c t="n" s="6" r="B37">
        <v>10891</v>
      </c>
      <c t="s" s="4" r="C37">
        <v>35</v>
      </c>
    </row>
    <row spans="1:3" r="38">
      <c t="s" s="4" r="A38">
        <v>148</v>
      </c>
      <c t="n" s="6" r="B38">
        <v>69395</v>
      </c>
      <c t="n" s="6" r="C38">
        <v>91537</v>
      </c>
    </row>
    <row spans="1:3" r="39">
      <c t="s" s="3" r="A39">
        <v>149</v>
      </c>
    </row>
    <row spans="1:3" r="40">
      <c t="s" s="4" r="A40">
        <v>150</v>
      </c>
      <c t="n" s="6" r="B40">
        <v>13235</v>
      </c>
      <c t="s" s="4" r="C40">
        <v>35</v>
      </c>
    </row>
    <row spans="1:3" r="41">
      <c t="s" s="4" r="A41">
        <v>151</v>
      </c>
      <c t="s" s="4" r="B41">
        <v>35</v>
      </c>
      <c t="n" s="7" r="C41">
        <v>6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Revenue Sharing, Note Purchase </vt:lpstr>
      <vt:lpstr>Series C Redeemable Convertible</vt:lpstr>
      <vt:lpstr>Series D Redeemable Convertible</vt:lpstr>
      <vt:lpstr>Commitments and Contingencies</vt:lpstr>
      <vt:lpstr>Stock Plans and Stock Based Com</vt:lpstr>
      <vt:lpstr>Segment Information</vt:lpstr>
      <vt:lpstr>Sale of Andrea Anti-Noise Produ</vt:lpstr>
      <vt:lpstr>Summary of Significant Accoun16</vt:lpstr>
      <vt:lpstr>Summary of Significant Accoun17</vt:lpstr>
      <vt:lpstr>Revenue Sharing, Note Purchas18</vt:lpstr>
      <vt:lpstr>Commitments and Contingencies (</vt:lpstr>
      <vt:lpstr>Stock Plans and Stock Based C20</vt:lpstr>
      <vt:lpstr>Segment Information (Tables)</vt:lpstr>
      <vt:lpstr>Sale of Andrea Anti-Noise Pro22</vt:lpstr>
      <vt:lpstr>Summary of Significant Accoun23</vt:lpstr>
      <vt:lpstr>Summary of Significant Accoun24</vt:lpstr>
      <vt:lpstr>Summary of Significant Accoun25</vt:lpstr>
      <vt:lpstr>Summary of Significant Accoun26</vt:lpstr>
      <vt:lpstr>Revenue Sharing, Note Purchas27</vt:lpstr>
      <vt:lpstr>Revenue Sharing, Note Purchas28</vt:lpstr>
      <vt:lpstr>Revenue Sharing, Note Purchas29</vt:lpstr>
      <vt:lpstr>Series C Redeemable Convertib30</vt:lpstr>
      <vt:lpstr>Series D Redeemable Convertib31</vt:lpstr>
      <vt:lpstr>Commitments and Contingencies32</vt:lpstr>
      <vt:lpstr>Commitments and Contingencies33</vt:lpstr>
      <vt:lpstr>Stock Plans and Stock Based C34</vt:lpstr>
      <vt:lpstr>Stock Plans and Stock Based C35</vt:lpstr>
      <vt:lpstr>Stock Plans and Stock Based C36</vt:lpstr>
      <vt:lpstr>Segment Information (Details)</vt:lpstr>
      <vt:lpstr>Segment Information (Details 1)</vt:lpstr>
      <vt:lpstr>Segment Information (Details Te</vt:lpstr>
      <vt:lpstr>Sale of Andrea Anti-Noise Pro40</vt:lpstr>
      <vt:lpstr>Sale of Andrea Anti-Noise Pro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1:20Z</dcterms:created>
  <dcterms:modified xmlns:dcterms="http://purl.org/dc/terms/" xmlns:xsi="http://www.w3.org/2001/XMLSchema-instance" xsi:type="dcterms:W3CDTF">2016-08-15T17:01:20Z</dcterms:modified>
  <dc:title xmlns:dc="http://purl.org/dc/elements/1.1/">Untitled</dc:title>
  <dc:description xmlns:dc="http://purl.org/dc/elements/1.1/"/>
  <dc:subject xmlns:dc="http://purl.org/dc/elements/1.1/"/>
  <cp:keywords/>
  <cp:category/>
</cp:coreProperties>
</file>